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Fair Value Measurementss" sheetId="11" state="visible" r:id="rId11"/>
    <sheet xmlns:r="http://schemas.openxmlformats.org/officeDocument/2006/relationships" name="The Merger" sheetId="12" state="visible" r:id="rId12"/>
    <sheet xmlns:r="http://schemas.openxmlformats.org/officeDocument/2006/relationships" name="Net Loss per Share" sheetId="13" state="visible" r:id="rId13"/>
    <sheet xmlns:r="http://schemas.openxmlformats.org/officeDocument/2006/relationships" name="Balance Sheet Details" sheetId="14" state="visible" r:id="rId14"/>
    <sheet xmlns:r="http://schemas.openxmlformats.org/officeDocument/2006/relationships" name="Paycheck Protection Program Loa" sheetId="15" state="visible" r:id="rId15"/>
    <sheet xmlns:r="http://schemas.openxmlformats.org/officeDocument/2006/relationships" name="Stockholders_ Equity" sheetId="16" state="visible" r:id="rId16"/>
    <sheet xmlns:r="http://schemas.openxmlformats.org/officeDocument/2006/relationships" name="Equity Incentive Plans" sheetId="17" state="visible" r:id="rId17"/>
    <sheet xmlns:r="http://schemas.openxmlformats.org/officeDocument/2006/relationships" name="Commitments and Contingencies" sheetId="18" state="visible" r:id="rId18"/>
    <sheet xmlns:r="http://schemas.openxmlformats.org/officeDocument/2006/relationships" name="Grants and Awards Award" sheetId="19" state="visible" r:id="rId19"/>
    <sheet xmlns:r="http://schemas.openxmlformats.org/officeDocument/2006/relationships" name="Synthetic Genomics Asset Acqui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The Merger (Tables)" sheetId="24" state="visible" r:id="rId24"/>
    <sheet xmlns:r="http://schemas.openxmlformats.org/officeDocument/2006/relationships" name="Net Loss per Share (Tables)" sheetId="25" state="visible" r:id="rId25"/>
    <sheet xmlns:r="http://schemas.openxmlformats.org/officeDocument/2006/relationships" name="Balance Sheet Details (Tables)" sheetId="26" state="visible" r:id="rId26"/>
    <sheet xmlns:r="http://schemas.openxmlformats.org/officeDocument/2006/relationships" name="Stockholders_ Equity (Tables)" sheetId="27" state="visible" r:id="rId27"/>
    <sheet xmlns:r="http://schemas.openxmlformats.org/officeDocument/2006/relationships" name="Equity Incentive Plans (Tables)" sheetId="28" state="visible" r:id="rId28"/>
    <sheet xmlns:r="http://schemas.openxmlformats.org/officeDocument/2006/relationships" name="Organization and Description _2" sheetId="29" state="visible" r:id="rId29"/>
    <sheet xmlns:r="http://schemas.openxmlformats.org/officeDocument/2006/relationships" name="Liquidity (Narrative) (Details)" sheetId="30" state="visible" r:id="rId30"/>
    <sheet xmlns:r="http://schemas.openxmlformats.org/officeDocument/2006/relationships" name="Significant Accounting Polici_4" sheetId="31" state="visible" r:id="rId31"/>
    <sheet xmlns:r="http://schemas.openxmlformats.org/officeDocument/2006/relationships" name="Fair Value Measurements (Detail" sheetId="32" state="visible" r:id="rId32"/>
    <sheet xmlns:r="http://schemas.openxmlformats.org/officeDocument/2006/relationships" name="Fair Value Measurements (Change" sheetId="33" state="visible" r:id="rId33"/>
    <sheet xmlns:r="http://schemas.openxmlformats.org/officeDocument/2006/relationships" name="The Merger (Narrative) (Details" sheetId="34" state="visible" r:id="rId34"/>
    <sheet xmlns:r="http://schemas.openxmlformats.org/officeDocument/2006/relationships" name="The Merger (Schedule of company" sheetId="35" state="visible" r:id="rId35"/>
    <sheet xmlns:r="http://schemas.openxmlformats.org/officeDocument/2006/relationships" name="Net Loss Per Share (Antidilutiv" sheetId="36" state="visible" r:id="rId36"/>
    <sheet xmlns:r="http://schemas.openxmlformats.org/officeDocument/2006/relationships" name="Balance Sheet Details (Narrativ" sheetId="37" state="visible" r:id="rId37"/>
    <sheet xmlns:r="http://schemas.openxmlformats.org/officeDocument/2006/relationships" name="Balance Sheet Details (Property" sheetId="38" state="visible" r:id="rId38"/>
    <sheet xmlns:r="http://schemas.openxmlformats.org/officeDocument/2006/relationships" name="Paycheck Protection Program L_2" sheetId="39" state="visible" r:id="rId39"/>
    <sheet xmlns:r="http://schemas.openxmlformats.org/officeDocument/2006/relationships" name="Stockholders_ Equity (Summary o" sheetId="40" state="visible" r:id="rId40"/>
    <sheet xmlns:r="http://schemas.openxmlformats.org/officeDocument/2006/relationships" name="Equity Incentive Plans (Narrati" sheetId="41" state="visible" r:id="rId41"/>
    <sheet xmlns:r="http://schemas.openxmlformats.org/officeDocument/2006/relationships" name="Equity Incentive Plans (Assumpt" sheetId="42" state="visible" r:id="rId42"/>
    <sheet xmlns:r="http://schemas.openxmlformats.org/officeDocument/2006/relationships" name="Equity Incentive Plans (Allocat" sheetId="43" state="visible" r:id="rId43"/>
    <sheet xmlns:r="http://schemas.openxmlformats.org/officeDocument/2006/relationships" name="Equity Incentive Plans (Summary" sheetId="44" state="visible" r:id="rId44"/>
    <sheet xmlns:r="http://schemas.openxmlformats.org/officeDocument/2006/relationships" name="Equity Incentive Plans (Restric" sheetId="45" state="visible" r:id="rId45"/>
    <sheet xmlns:r="http://schemas.openxmlformats.org/officeDocument/2006/relationships" name="Equity Incentive Plans (Shares " sheetId="46" state="visible" r:id="rId46"/>
    <sheet xmlns:r="http://schemas.openxmlformats.org/officeDocument/2006/relationships" name="Commitments and Contingencies (" sheetId="47" state="visible" r:id="rId47"/>
    <sheet xmlns:r="http://schemas.openxmlformats.org/officeDocument/2006/relationships" name="Grants and Awards (Details)" sheetId="48" state="visible" r:id="rId48"/>
    <sheet xmlns:r="http://schemas.openxmlformats.org/officeDocument/2006/relationships" name="Synthetic Genomics Asset Acqu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Armata Pharmaceuticals, Inc.</t>
        </is>
      </c>
    </row>
    <row r="7">
      <c r="A7" s="4" t="inlineStr">
        <is>
          <t>Entity Current Reporting Status</t>
        </is>
      </c>
      <c r="B7" s="4" t="inlineStr">
        <is>
          <t>Yes</t>
        </is>
      </c>
    </row>
    <row r="8">
      <c r="A8" s="4" t="inlineStr">
        <is>
          <t>Entity Filer Category</t>
        </is>
      </c>
      <c r="B8" s="4" t="inlineStr">
        <is>
          <t>Non-accelerated Filer</t>
        </is>
      </c>
    </row>
    <row r="9">
      <c r="A9" s="4" t="inlineStr">
        <is>
          <t>Entity Interactive Data Current</t>
        </is>
      </c>
      <c r="B9" s="4" t="inlineStr">
        <is>
          <t>Yes</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8668883</v>
      </c>
    </row>
    <row r="14">
      <c r="A14" s="4" t="inlineStr">
        <is>
          <t>Entity Central Index Key</t>
        </is>
      </c>
      <c r="B14" s="4" t="inlineStr">
        <is>
          <t>000092111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 xml:space="preserve">3. Significant Accounting Policies
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9 included in the Company’s Form 10-K, filed with the U.S. Securities and Exchange Commission on March 19, 2020.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Fair Value of Financial Instruments
The carrying amounts of cash equivalents, other current assets, accounts payable, and accrued liabilities approximate fair value because of the short-term nature of these instruments.
In-Process Research and Development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Goodwill
Goodwill, which has an indefinite useful life, represents the excess of purchase consideration over fair value of net assets acquired. The Company’s goodwill as of June 30, 2020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The Company has a zero derivative liability balance at June 30, 2020 as the liability of $1.1 million at December 31, 2018 was settled upon the Merger in May 2019.
Basic and Diluted Net Loss per Share
Net earnings or loss per share (“EPS”) is calculated in accordance with the applicable accounting guidance provided in ASC 260, Earnings per Share. The Company uses the two-class method for the computation and presentation of net income (loss) per common share attributable to common stockholders.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warrants issued to Innoviva in connection with the Private Placement (Note 2) is assumed to participate in undistributed earnings on an as-exercised basis, in accordance with the warrant agreement. Undistributed net losses are allocated entirely to common shareholders since the participating security has no contractual obligation to share in the losses.
Accordingly, basic income or loss per share is calculated by dividing net income or loss by the weighted-average number of common shares outstanding, or using the two-class method, whichever is more dilutive. Diluted net income or loss per share is computed using the more dilutive of the treasury stock method which reflects the potential dilution that would occur if securities or other contracts to issue common stock were exercised or converted to common stock, or the two-class method.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
Grants and Awards
In applying the provisions of ASC Topic 606, Revenue from Contracts with Customers (“ASC 606”) , Armata has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amounts received as a contra-expense or grant revenue on the consolidated statement of operations when the related research and development expenses are incurred. For grant and award outside the scope of ASC 808, the Company applies ASC 606 or International Accounting Standards No. 20, Accounting for Government Grants and Disclosure of Government Assistance , by analogy. Armata also considers the guidance in ASC Topic 730, Research and Development (“ASC 730”), which requires an assessment, at the inception of the grant or award, of whether the agreement is a liability . If Armata is obligated to repay funds received regardless of the outcome of the related research and development activities, then Armata is required to estimate and recognize that liability. Alternatively, if Armata is not required to repay the funds, then payments received are recorded as revenue or contra-expense as the expenses are incurred.
Deferred grant or award liability represents award funds received or receivable for which the allowable expenses have not yet been incurred as of the balance sheet date.
Research and Development Expenses
Research and development (“R&amp;D”) costs consist primarily of direct and allocated salaries, incentive compensation, stock-based compensation and other personnel-related costs, facility costs, and third-party services. Third-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cent Accounting Pronouncements Not Yet Adopted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calendar-year smaller reporting public entities in the first quarter of 2023. The Company is currently evaluating the impact of this ASU and does not expect that adoption of this standard will have a material impact on its consolidated financial statements or related disclosure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consolidated financial statements or related disclosures.
Recently Adopted Accounting Standards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became effective for the Company for fiscal periods beginning on January 1, 2020. The adoption of this ASU did not have an impact on the Company’s financial condition, results of operations, cash flows, or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s</t>
        </is>
      </c>
      <c r="B1" s="2" t="inlineStr">
        <is>
          <t>6 Months Ended</t>
        </is>
      </c>
    </row>
    <row r="2">
      <c r="B2" s="2" t="inlineStr">
        <is>
          <t>Jun. 30, 2020</t>
        </is>
      </c>
    </row>
    <row r="3">
      <c r="A3" s="3" t="inlineStr">
        <is>
          <t>Fair Value of Financial Assets and Liabilities – Derivative Instruments [Abstract]</t>
        </is>
      </c>
    </row>
    <row r="4">
      <c r="A4" s="4" t="inlineStr">
        <is>
          <t>Fair Value Measurements</t>
        </is>
      </c>
      <c r="B4" s="4" t="inlineStr">
        <is>
          <t>4. Fair Value Measurements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following table sets forth a summary of changes in the fair value of the Company’s liabilities during the six months ended June 30, 2019:
Asset
Acquisition
Derivative
Liability
Balance, December 31, 2018
$
1,117,000
Changes in estimated fair value
(1,117,000)
Balance, June 30, 2019
$
—
We estimated the fair value of this derivative by forecasting the timing and likelihood of the events occurring and discounting the probability adjusted payments using an appropriate discount based on market interest rates and our own non-performance risk as required by ASC 820 – Fair Value Measurement . There is no longer a potential payment requirement associated with the derivative liability subsequent to the Merger. Accordingly, the fair value of the derivative liability was reduced to zero in the second quarter of 2019 with the associated change record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he Merger</t>
        </is>
      </c>
      <c r="B1" s="2" t="inlineStr">
        <is>
          <t>6 Months Ended</t>
        </is>
      </c>
    </row>
    <row r="2">
      <c r="B2" s="2" t="inlineStr">
        <is>
          <t>Jun. 30, 2020</t>
        </is>
      </c>
    </row>
    <row r="3">
      <c r="A3" s="3" t="inlineStr">
        <is>
          <t>The Merger [Abstract]</t>
        </is>
      </c>
    </row>
    <row r="4">
      <c r="A4" s="4" t="inlineStr">
        <is>
          <t>The Merger</t>
        </is>
      </c>
      <c r="B4" s="4" t="inlineStr">
        <is>
          <t>5. The Merger
On May 9, 2019, the Company completed the Merger (see Note 1). On the date of the Merger, AmpliPhi had, and the Company currently has, IPR&amp;D related to the development of AP-SA01, a phage combination for the treatment of Staphylococcus aureus infections, and had tested such product in patients through single-patient expanded access guidelines established by U.S. and Australian regulatory agencies. Further, AmpliPhi had, and the Company currently has, a workforce that is considered to have the necessary skills, knowledge, and experience to perform a process, that when applied to IPR&amp;D is critical to the ability to convert it into outputs. Based on this evaluation, the Company determined that the Merger should be accounted for as a business combination pursuant to Financial Accounting Standards Board Accounting Standards Codification Topic 805, Business Combinations (“ASC 805”).
In connection with the Merger, the Company allocated the total purchase consideration of $10.7 million in stock to the net assets and liabilities acquired, including goodwill of $3.5 million, identifiable intangible assets of $10.3 million and related deferred tax liability of $3.1 million, based on their respective fair values at the acquisition date. The Company recognizes deferred tax liabilities for indefinite-lived intangible assets in accordance with ASC 740, Income Taxes.
In addition, the Company incurred and expensed costs directly related to the Merger totaling approximately $1.1 million, of which approximately $0.5 million and $1.1 million was incurred in the three and six months ended June 30, 2019, respectively, and is included in general and administrative expenses in the consolidated statement of operations.
Since the closing date of the Merger, the results of AmpliPhi’s operations have been included in the Company’s consolidated financial statements. Selected amounts related to AmpliPhi’s business included in the Company’s consolidated statements of operations for the three and six months ended June 30, 2020, are as follows:
Three Months Ended
Six Months Ended
June 30, 2020
June 30, 2020
Research and development expenses
$
138,000
$ 260,000
General and administrative expenses
$
346,000
570,000
Net loss
$
484,000
$ 8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 [Abstract]</t>
        </is>
      </c>
    </row>
    <row r="4">
      <c r="A4" s="4" t="inlineStr">
        <is>
          <t>Net Loss per Share</t>
        </is>
      </c>
      <c r="B4" s="4" t="inlineStr">
        <is>
          <t>6. Net Loss per Share
The following outstanding securities at June 30, 2020 and 2019 have been excluded from the computation of diluted weighted average shares outstanding for the six months ended June 30, 2020 and 2019, as they would have been anti-dilutive:
Six Months Ended
June 30,
2020
2019
Options
1,475,017
1,346,516
Restricted stock awards
262,558
408,389
Warrants
10,547,363
1,854,262
Total
12,284,938
3,609,1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0</t>
        </is>
      </c>
    </row>
    <row r="3">
      <c r="A3" s="3" t="inlineStr">
        <is>
          <t>Balance Sheet Details [Abstract]</t>
        </is>
      </c>
    </row>
    <row r="4">
      <c r="A4" s="4" t="inlineStr">
        <is>
          <t>Balance Sheet Details</t>
        </is>
      </c>
      <c r="B4" s="4" t="inlineStr">
        <is>
          <t xml:space="preserve">7 . Balance Sheet Details
Property and Equipment
Property and equipment as of June 30, 2020 and December 31, 2019 consisted of the following:
June 30, 2020
December 31, 2019
Laboratory equipment
$
6,381,000
$
6,047,000
Furniture and fixtures
643,000
646,000
Office and computer equipment
342,000
323,000
Leasehold improvements
3,352,000
3,329,000
Total
10,718,000
10,345,000
Less: accumulated depreciation
(8,722,000)
(8,158,000)
Property and equipment, net
$
1,996,000
$
2,187,000
Depreciation expense totaled $280,000 and $335,000 for the three months ended June 30, 2020 and 2019, respectively. Depreciation expense totaled $575,000 and $683,000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 [Abstract]</t>
        </is>
      </c>
    </row>
    <row r="4">
      <c r="A4" s="4" t="inlineStr">
        <is>
          <t>Paycheck Protection Program Loan</t>
        </is>
      </c>
      <c r="B4" s="4" t="inlineStr">
        <is>
          <t>8. Paycheck Protection Program Loan
In April 2020, the Company received loan proceeds of $717,000 (“PPP Loan”) under the Paycheck Protection Program (“PPP”). The PPP, established as part of the Coronavirus Aid, Relief and Economic Security Act, provides for loans to qualifying businesses for amounts up to 2.5 times the average monthly payroll expenses of the qualifying business, calculated as provided under the PPP. The PPP provides a mechanism for forgiveness of up to the full amount borrowed after twenty-four weeks as long as the borrower uses the loan proceeds during the twenty-four week period after the loan origination for eligible purposes, including payroll costs, certain benefits costs, rent and utilities costs or other permitted purposes, and maintains its payroll levels, subject to certain other requirements and limitations. The amount of loan forgiveness is subject to reduction, among other reasons, if the borrower terminates employees or reduces salaries during the measurement period. The Company will submit its application for loan forgiveness in the third quarter of 2020 and anticipates that the loan will be forgiven based on the current guidelines. The Company cannot provide any assurance that it will be eligible for loan forgiveness or that any amount of the PPP loan will ultimately be forgiven.
The PPP Loan is unsecured, evidenced by a promissory note (the “Note”) given by the Company as borrower through its bank, serving as the lender. The interest rate on the Note is 1.0% per annum. Payments of principal and interest are deferred for seven months from the date of the Note (the “Deferral Period”). Any unforgiven portion of the PPP Loan is payable over the two-year term, with payments deferred during the Deferral Period. The Company is permitted to prepay the Note at any time without payment of any premi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9 . Stockholders’ Equity
Private Investment
On January 27, 2020, the Company entered into the Securities Purchase Agreement with Innoviva, pursuant to which the Company agreed to issue and sell to Innoviva, in a Private Placement, 8,710,800 newly issued shares of the Company’s common stock and warrants to purchase 8,710,800 shares of common stock, with an exercise price per share of $2.87. Each share of common stock was sold together with one common warrant granting the warrant holder the right to purchase an additional share of common stock at $2.87 per share. The Private Placement occurred in two tranches. The first closing occurred on February 12, 2020, at which time Innoviva purchased 993,139 Common Units in exchange for an aggregate gross cash payment of approximately $2.8 million. On March 27, 2020, the second closing occurred subsequent to shareholder approval, at which time Innoviva purchased 7,717,661 Common Units in exchange for aggregate gross proceeds of $22.2 million.
The warrants expire five years from the issuance date. The Company reviewed the authoritative accounting guidance and determined that the warrants meet the criteria to be accounted for as permanent equity.
Warrants
At June 30, 2020, outstanding warrants to purchase shares of common stock are as follows:
Shares Underlying
Outstanding
Exercise
Expiration
Warrants
Price
Date
1,991
$
567.00
March 31, 2021
597,881
$
21.00
May 10, 2022
1,235,491
$
5.60
October 16, 2023
993,139
$
2.87
February 12, 2025
7,717,661
$
2.87
March 27, 2025
1,200
$
1,680.00
None
10,547,3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0</t>
        </is>
      </c>
    </row>
    <row r="3">
      <c r="A3" s="3" t="inlineStr">
        <is>
          <t>Equity Incentive Plans [Abstract]</t>
        </is>
      </c>
    </row>
    <row r="4">
      <c r="A4" s="4" t="inlineStr">
        <is>
          <t>Equity Incentive Plans</t>
        </is>
      </c>
      <c r="B4" s="4" t="inlineStr">
        <is>
          <t>10. Equity Incentive Plans
Stock Award Plans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nder the 2016 Plan, the number of shares authorized for issuance automatically increases annually beginning January 1, 2017 and through January 1, 2026.
In connection with the Merger, the Company assumed the C3J Jian, Inc. Amended 2006 Stock Option Plan (the “Assumed 2006 Plan”) and the C3J Therapeutics, Inc. 2016 Stock Plan (the “Assumed 2016 Plan”). These plans provided for stock option and restricted stock awards (“RSAs”) to C3J employees in years prior to the merger with AmpliPhi. The number of shares subject to each outstanding stock option and RSA under those assumed plans, along with the exercise price of stock options, were equitably adjusted pursuant to the terms of the plans to reflect the impact of the Merger and the one-for-fourteen reverse stock split, in each case in a manner intended to preserved the then-current intrinsic value of the awards. No additional awards will be made under either plan. The assumed C3J stock options were substantially vested and expensed as of the merger date. Vesting of the assumed C3J RSAs is based on the occurrence of a public liquidity event, or a change in control. In the event of a public liquidity event, service or milestone based vesting schedules begins. Service periods are generally two to four years. In the event of a change in control, 100% vesting occurs upon the closing of such an event. The merger with AmpliPhi constituted a public liquidity event and triggered the start of vesting of RSAs.
Stock-based Compensation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the accelerated attribution method over the requisite service period.
The assumptions used in the Black-Scholes model are presented below:
Six Months Ended
June 30, 2020
June 30, 2019
Risk-free interest rate
0.46% - 1.51%
2.20 to 2.21%
Expected volatility
89 to 90%
Expected term (in years)
5.75 - 6.25
5.75 to 6.25
Expected dividend yield
The risk-free interest rate is based on the U.S. Treasury yield for a period consistent with the expected term of the option in effect at the time of the grant. Expected volatility is based on the historical volatility of Armata and peer companie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The tables below summarize the total stock-based compensation expense included in the Company’s consolidated statements of operations for the periods presented:
Three Months Ended June 30,
Six Months Ended June 30,
2020
2019
2020
2019
Research and development
$
299,000
$
251,000
$
636,000
$
251,000
General and administrative
607,000
473,000
1,314,000
474,000
Total stock-based compensation
$
906,000
$
724,000
$
1,950,000
$
725,000
Stock option transactions during the six months ended June 30, 2020 are presented below:
Options Outstanding
Weighted
Average
Weighted
Remaining
Average
Contractual
Aggregate
Exercise
Term
Intrinsic
Shares
Price
(Years)
Value
Outstanding at December 31, 2019
1,275,380
$
7.61
8.81
—
Granted
241,666
3.55
—
—
Forfeited/Cancelled
(42,029)
10.01
—
—
Outstanding at June 30, 2020
1,475,017
$
6.74
8.35
$
923,000
Vested and expected to vest at June 30, 2020
1,475,017
$
6.74
8.35
$
923,000
Exercisable at June 30, 2020
455,950
$
14.40
6.71
$
242,000
Restricted stock award transactions under the Assumed 2016 Plan during the six months ended June 30, 2020 are presented below:
Weighted Avg
Grant Date
Shares
Fair Value
Outstanding at December 31, 2019
343,493
$
21.83
Forfeited/Cancelled
(4,010)
16.02
Issued as Common Stock
(76,925)
15.50
Outstanding at June 30, 2020
262,558
$
23.76
The aggregate intrinsic value of options at June 30, 2020 is based on the Company’s closing stock price on that date of $3.92 per share. As of June 30, 2020, there was $4.1 million of total unrecognized compensation expense related to unvested stock options and RSAs, excluding unvested RSAs with performance factors deemed to be improbable for the period ended June 30, 2020, which the Company expects to recognize over the weighted average remaining period of approximately 1.98 years.
Shares Reserved for Future Issuance
As of June 30, 2020, the Company had reserved shares of its common stock for future issuance as follows:
Shares Reserved
Stock options outstanding
1,475,017
Employee stock purchase plan
7,605
Available for future grants under the 2016 Plan
360,111
Warrants outstanding
10,547,363
Total shares reserved
12,390,0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1 . Commitments and Contingencies
The Company leases office and research and development space under a noncancelable operating lease in Marina Del Rey, CA. The lease commenced January 1, 2012 and in April 2020, the Company amended the lease (“Lease Amendment”) which, among other things, extended the lease term through December 31, 2031. Base annual rent for calendar year 2022 under the Lease Amendment will be approximately $1.9 million, and base rent increases by 3% annually and will be $2.5 million by the end of the amended term. In addition, the Company received rent abatement for six months starting May 1, 2020, and allowance for tenant improvements of $0.8 million to be used during calendar year of 2021. In accordance with authoritative guidance, the Company remeasured the lea se liability to be $11.7 million and related right of use asset of $11.0 million as of the Lease Amendment date with an incremental borrowing rate of 12.89%.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s and Awards Award</t>
        </is>
      </c>
      <c r="B1" s="2" t="inlineStr">
        <is>
          <t>6 Months Ended</t>
        </is>
      </c>
    </row>
    <row r="2">
      <c r="B2" s="2" t="inlineStr">
        <is>
          <t>Jun. 30, 2020</t>
        </is>
      </c>
    </row>
    <row r="3">
      <c r="A3" s="3" t="inlineStr">
        <is>
          <t>Grants and Awards [Abstract]</t>
        </is>
      </c>
    </row>
    <row r="4">
      <c r="A4" s="4" t="inlineStr">
        <is>
          <t>Grants and Awards</t>
        </is>
      </c>
      <c r="B4" s="4" t="inlineStr">
        <is>
          <t xml:space="preserve">12. Grants and Awards
MTEC Grant
On June 15, 2020, the Company entered into an Research Project Award agreement (the “MTEC Agreement”) with the Medical Technology Enterprise Consortium (“MTEC”), pursuant to which the Company will receive a $15.0 million grant and entered into a three-year program administered by the U.S. Department of Defense through MTEC with funding from the Defense Health Agency and Joint Warfighter Medical Research Program. The Company plans to use the grant to partially fund a Phase 1b/2, randomized, double-blind, placebo-controlled, dose escalation clinical study of Armata's therapeutic phage-based candidate, AP-SA02, for the treatment of complicated Staphylococcus aureus bacteremia infections. The MTEC Agreement specifies that the grant will be paid to the Company through a cost reimbursable model, based on agreed upon cost share percentages, and the grant money received is not refundable to MTEC.
Upon license or commercialization of intellectual property developed with the funding from the MTEC Agreement, additional fees will be due to MTEC. The Company will elect whether to (a) pay a fixed royalty amount, which is subject to a cap based upon total funding received, or (b) pay an additional assessment fee, which would also be subject to a cap based upon a percentage of total funding received.
The MTEC Agreement will be effective through January 25, 2024. The MTEC Agreement may be terminated in whole or in part, 30 calendar days following the written notice from the Company to MTEC. In addition, MTEC has the right to terminate the MTEC Agreement upon material breach by the Company.
The Company determined that the MTEC Agreement is not in the scope of ASC 808 or ASC 606. Applying ASC 606 by analogy the Company recognizes proceeds received under the MTEC Agreement as grant revenue on the statement of operations when related costs are incurred. The Company recognized $31,000 in grant revenue from the MTEC Agreement during the three and six months ended June 30, 2020.
CFF Award
On March 13, 2020, the Company entered into an award agreement (the “Agreement”) with Cystic Fibrosis Foundation (“CFF”), pursuant to which it received a development award of up to $5.0 million (the “Award”). The Award will be used to fund a portion of the Company’s Phase 1b/2 clinical trial of the Pseudomonas aeruginosa phage candidate, AP-PA02, as a treatment for Pseudomonas airway infections in people with cystic fibrosis (“CF”).
The first payment under the Agreement, in the amount of $1.0 million, became due upon signing the Agreement and was received in April 2020. The remainder of the Award will be paid to the Company incrementally in installments upon the achievement of certain milestones related to the development program and progress of the Phase 1b/2 clinical trial of AP-PA02, as set forth in the Agreement.
If the Company ceases to use commercially reasonable efforts directed to the development of AP-PA02, or any other Product (as defined in the Agreement), for a period of 360 days (an “Interruption”) and fails to resume the development of the Product after receiving from CFF notice of an Interruption, then the Company must either repay the amount of the Award actually received by the Company, plus interest, or grant to CFF (1) an exclusive (even as to the Company), worldwide, perpetual, sublicensable license under technology developed under the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The Company concluded that the CFF award is in the scope of ASC 808. Accordingly, as discussed in Note 3, award amounts received from CFF upon achievement of certain milestones are recognized as credits to research and development expenses in the period the expenses are incurred. During the three and six months ended June 30, 2020, the Company recognized $0.9 million and $1.0 million as credits to research and development expenses related to the CFF award. In addition, the Company concluded under the guidance in ASC 730 that it does not have an obligation to repay funds received once related research and development expenses are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9786000</v>
      </c>
      <c r="C3" s="6" t="n">
        <v>6033000</v>
      </c>
    </row>
    <row r="4">
      <c r="A4" s="4" t="inlineStr">
        <is>
          <t>Prepaid expenses and other current assets</t>
        </is>
      </c>
      <c r="B4" s="5" t="n">
        <v>898000</v>
      </c>
      <c r="C4" s="5" t="n">
        <v>622000</v>
      </c>
    </row>
    <row r="5">
      <c r="A5" s="4" t="inlineStr">
        <is>
          <t>Total current assets</t>
        </is>
      </c>
      <c r="B5" s="5" t="n">
        <v>20684000</v>
      </c>
      <c r="C5" s="5" t="n">
        <v>6655000</v>
      </c>
    </row>
    <row r="6">
      <c r="A6" s="4" t="inlineStr">
        <is>
          <t>Restricted cash</t>
        </is>
      </c>
      <c r="B6" s="5" t="n">
        <v>1200000</v>
      </c>
      <c r="C6" s="5" t="n">
        <v>700000</v>
      </c>
    </row>
    <row r="7">
      <c r="A7" s="4" t="inlineStr">
        <is>
          <t>Property and equipment, net</t>
        </is>
      </c>
      <c r="B7" s="5" t="n">
        <v>1996000</v>
      </c>
      <c r="C7" s="5" t="n">
        <v>2187000</v>
      </c>
    </row>
    <row r="8">
      <c r="A8" s="4" t="inlineStr">
        <is>
          <t>Operating lease right-of-use asset</t>
        </is>
      </c>
      <c r="B8" s="5" t="n">
        <v>10956000</v>
      </c>
      <c r="C8" s="5" t="n">
        <v>2028000</v>
      </c>
    </row>
    <row r="9">
      <c r="A9" s="4" t="inlineStr">
        <is>
          <t>In-process research and development</t>
        </is>
      </c>
      <c r="B9" s="5" t="n">
        <v>10256000</v>
      </c>
      <c r="C9" s="5" t="n">
        <v>10256000</v>
      </c>
    </row>
    <row r="10">
      <c r="A10" s="4" t="inlineStr">
        <is>
          <t>Goodwill acquired</t>
        </is>
      </c>
      <c r="B10" s="5" t="n">
        <v>3490000</v>
      </c>
      <c r="C10" s="5" t="n">
        <v>3490000</v>
      </c>
    </row>
    <row r="11">
      <c r="A11" s="4" t="inlineStr">
        <is>
          <t>Other assets</t>
        </is>
      </c>
      <c r="B11" s="5" t="n">
        <v>879000</v>
      </c>
      <c r="C11" s="5" t="n">
        <v>135000</v>
      </c>
    </row>
    <row r="12">
      <c r="A12" s="4" t="inlineStr">
        <is>
          <t>Total assets</t>
        </is>
      </c>
      <c r="B12" s="5" t="n">
        <v>49461000</v>
      </c>
      <c r="C12" s="5" t="n">
        <v>25451000</v>
      </c>
    </row>
    <row r="13">
      <c r="A13" s="3" t="inlineStr">
        <is>
          <t>Current liabilities</t>
        </is>
      </c>
    </row>
    <row r="14">
      <c r="A14" s="4" t="inlineStr">
        <is>
          <t>Accounts payable and accrued liabilities</t>
        </is>
      </c>
      <c r="B14" s="5" t="n">
        <v>1501000</v>
      </c>
      <c r="C14" s="5" t="n">
        <v>1278000</v>
      </c>
    </row>
    <row r="15">
      <c r="A15" s="4" t="inlineStr">
        <is>
          <t>Accrued compensation</t>
        </is>
      </c>
      <c r="B15" s="5" t="n">
        <v>966000</v>
      </c>
      <c r="C15" s="5" t="n">
        <v>1323000</v>
      </c>
    </row>
    <row r="16">
      <c r="A16" s="4" t="inlineStr">
        <is>
          <t>Deferred asset acquisition consideration</t>
        </is>
      </c>
      <c r="B16" s="5" t="n">
        <v>1617000</v>
      </c>
      <c r="C16" s="5" t="n">
        <v>970000</v>
      </c>
    </row>
    <row r="17">
      <c r="A17" s="4" t="inlineStr">
        <is>
          <t>Current portion of operating lease liabilities</t>
        </is>
      </c>
      <c r="B17" s="5" t="n">
        <v>405000</v>
      </c>
      <c r="C17" s="5" t="n">
        <v>1308000</v>
      </c>
    </row>
    <row r="18">
      <c r="A18" s="4" t="inlineStr">
        <is>
          <t>Paycheck Protection Program loan</t>
        </is>
      </c>
      <c r="B18" s="5" t="n">
        <v>718000</v>
      </c>
    </row>
    <row r="19">
      <c r="A19" s="4" t="inlineStr">
        <is>
          <t>Total current liabilities</t>
        </is>
      </c>
      <c r="B19" s="5" t="n">
        <v>5207000</v>
      </c>
      <c r="C19" s="5" t="n">
        <v>4879000</v>
      </c>
    </row>
    <row r="20">
      <c r="A20" s="4" t="inlineStr">
        <is>
          <t>Operating lease liabilities, net of current portion</t>
        </is>
      </c>
      <c r="B20" s="5" t="n">
        <v>11539000</v>
      </c>
      <c r="C20" s="5" t="n">
        <v>1555000</v>
      </c>
    </row>
    <row r="21">
      <c r="A21" s="4" t="inlineStr">
        <is>
          <t>Deferred asset acquisition consideration, net of current portion</t>
        </is>
      </c>
      <c r="C21" s="5" t="n">
        <v>1347000</v>
      </c>
    </row>
    <row r="22">
      <c r="A22" s="4" t="inlineStr">
        <is>
          <t>Deferred tax liability</t>
        </is>
      </c>
      <c r="B22" s="5" t="n">
        <v>3077000</v>
      </c>
      <c r="C22" s="5" t="n">
        <v>3077000</v>
      </c>
    </row>
    <row r="23">
      <c r="A23" s="4" t="inlineStr">
        <is>
          <t>Total liabilities</t>
        </is>
      </c>
      <c r="B23" s="5" t="n">
        <v>19823000</v>
      </c>
      <c r="C23" s="5" t="n">
        <v>10858000</v>
      </c>
    </row>
    <row r="24">
      <c r="A24" s="3" t="inlineStr">
        <is>
          <t>Stockholders' equity</t>
        </is>
      </c>
    </row>
    <row r="25">
      <c r="A25" s="4" t="inlineStr">
        <is>
          <t>Common stock, $0.01 par value; 217,000,000 shares authorized; 18,641,501 and 9,922,758 shares issued and outstanding at June 30, 2020 and December 31, 2019, respectively.</t>
        </is>
      </c>
      <c r="B25" s="5" t="n">
        <v>186000</v>
      </c>
      <c r="C25" s="5" t="n">
        <v>99000</v>
      </c>
    </row>
    <row r="26">
      <c r="A26" s="4" t="inlineStr">
        <is>
          <t>Additional paid-in capital</t>
        </is>
      </c>
      <c r="B26" s="5" t="n">
        <v>196761000</v>
      </c>
      <c r="C26" s="5" t="n">
        <v>172015000</v>
      </c>
    </row>
    <row r="27">
      <c r="A27" s="4" t="inlineStr">
        <is>
          <t>Accumulated deficit</t>
        </is>
      </c>
      <c r="B27" s="5" t="n">
        <v>-167309000</v>
      </c>
      <c r="C27" s="5" t="n">
        <v>-157521000</v>
      </c>
    </row>
    <row r="28">
      <c r="A28" s="4" t="inlineStr">
        <is>
          <t>Total stockholders' equity</t>
        </is>
      </c>
      <c r="B28" s="5" t="n">
        <v>29638000</v>
      </c>
      <c r="C28" s="5" t="n">
        <v>14593000</v>
      </c>
    </row>
    <row r="29">
      <c r="A29" s="4" t="inlineStr">
        <is>
          <t>Total liabilities and stockholders' equity</t>
        </is>
      </c>
      <c r="B29" s="6" t="n">
        <v>49461000</v>
      </c>
      <c r="C29" s="6" t="n">
        <v>254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ynthetic Genomics Asset Acquisition</t>
        </is>
      </c>
      <c r="B1" s="2" t="inlineStr">
        <is>
          <t>6 Months Ended</t>
        </is>
      </c>
    </row>
    <row r="2">
      <c r="B2" s="2" t="inlineStr">
        <is>
          <t>Jun. 30, 2020</t>
        </is>
      </c>
    </row>
    <row r="3">
      <c r="A3" s="3" t="inlineStr">
        <is>
          <t>Synthetic Genomics Asset Acquisition [Abstract]</t>
        </is>
      </c>
    </row>
    <row r="4">
      <c r="A4" s="4" t="inlineStr">
        <is>
          <t>Synthetic Genomics Asset Acquisition</t>
        </is>
      </c>
      <c r="B4" s="4" t="inlineStr">
        <is>
          <t>13. Synthetic Genomics Asset Acquisition
On February 28, 2018, C3J completed an acquisition of certain synthetic phage assets (the “synthetic phage assets”) from “SGI” for consideration consisting of $8.0 million in cash and $27.0 million in equity. The cash payments consisted of: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is due upon the earlier of the initial public offering of shares of C3J’s common stock pursuant to an effective registration statement under the Securities Act of 1933, as amended, the sale of all or substantially all of C3J’s assets to a third party, or a consolidation or merger into a third party. On December 20, 2018, in contemplation of the Merger (see Note 5), the deferred purchase price arrangement was amended. Under the amended agreement, the purchase consideration consisted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assets acquired from SGI (the “milestone payment obligation”).
The equity payment was determined to be a derivative liability in accordance with ASC 815, Derivatives and Hedging and was initially recorded at its fair value of $2.8 million. Throughout 2018 and until May 9, 2019, the derivative liability was adjusted to its fair value based upon a payment probability assessment and marked-to-market at the end of each period (see Note 4). Following the December 20, 2018 amendment to the deferred purchase price arrangement, the Company considered the probability of the reduction to the share issuance consideration in estimating the fair value of the derivative liability. For the six months ended June 30, 2019, the Company recognized $0.5 million of interest expense related to the time-based payment obligations.
In connection with the Merger, the Company converted its equity payment obligation to SGI by issuing 516,976 shares of C3J’s common stock in connection with the amended agreement, after considering the Merger exchange ratio and reverse stock split in the manner described above. Through May 9, 2019, the derivative liability associated with the equity payment was updated for its estimated market value. Upon closing of the Merger, the fair value of the derivative liability was estimated at zero as the equity payment is no longer required to be made in the future. The change in fair value is reflected in other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Basis of Presentation</t>
        </is>
      </c>
      <c r="B4" s="4" t="inlineStr">
        <is>
          <t>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9 included in the Company’s Form 10-K, filed with the U.S. Securities and Exchange Commission on March 19, 2020.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Fair Value of Financial Instruments</t>
        </is>
      </c>
      <c r="B6" s="4" t="inlineStr">
        <is>
          <t>Fair Value of Financial Instruments
The carrying amounts of cash equivalents, other current assets, accounts payable, and accrued liabilities approximate fair value because of the short-term nature of these instruments.</t>
        </is>
      </c>
    </row>
    <row r="7">
      <c r="A7" s="4" t="inlineStr">
        <is>
          <t>In-Process Research and Development (“IPR&amp;D”) and Acquired IPR&amp;D</t>
        </is>
      </c>
      <c r="B7" s="4" t="inlineStr">
        <is>
          <t xml:space="preserve">In-Process Research and Development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
        </is>
      </c>
    </row>
    <row r="8">
      <c r="A8" s="4" t="inlineStr">
        <is>
          <t>Goodwill</t>
        </is>
      </c>
      <c r="B8" s="4" t="inlineStr">
        <is>
          <t>Goodwill
Goodwill, which has an indefinite useful life, represents the excess of purchase consideration over fair value of net assets acquired. The Company’s goodwill as of June 30, 2020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t>
        </is>
      </c>
    </row>
    <row r="9">
      <c r="A9" s="4" t="inlineStr">
        <is>
          <t>Derivative Liabilities</t>
        </is>
      </c>
      <c r="B9" s="4" t="inlineStr">
        <is>
          <t xml:space="preserve">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The Company has a zero derivative liability balance at June 30, 2020 as the liability of $1.1 million at December 31, 2018 was settled upon the Merger in May 2019. </t>
        </is>
      </c>
    </row>
    <row r="10">
      <c r="A10" s="4" t="inlineStr">
        <is>
          <t>Basic and Diluted Net Loss per Share</t>
        </is>
      </c>
      <c r="B10" s="4" t="inlineStr">
        <is>
          <t>Basic and Diluted Net Loss per Share
Net earnings or loss per share (“EPS”) is calculated in accordance with the applicable accounting guidance provided in ASC 260, Earnings per Share. The Company uses the two-class method for the computation and presentation of net income (loss) per common share attributable to common stockholders.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warrants issued to Innoviva in connection with the Private Placement (Note 2) is assumed to participate in undistributed earnings on an as-exercised basis, in accordance with the warrant agreement. Undistributed net losses are allocated entirely to common shareholders since the participating security has no contractual obligation to share in the losses.
Accordingly, basic income or loss per share is calculated by dividing net income or loss by the weighted-average number of common shares outstanding, or using the two-class method, whichever is more dilutive. Diluted net income or loss per share is computed using the more dilutive of the treasury stock method which reflects the potential dilution that would occur if securities or other contracts to issue common stock were exercised or converted to common stock, or the two-class method.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t>
        </is>
      </c>
    </row>
    <row r="11">
      <c r="A11" s="4" t="inlineStr">
        <is>
          <t>Grants and Awards</t>
        </is>
      </c>
      <c r="B11" s="4" t="inlineStr">
        <is>
          <t>Grants and Awards
In applying the provisions of ASC Topic 606, Revenue from Contracts with Customers (“ASC 606”) , Armata has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amounts received as a contra-expense or grant revenue on the consolidated statement of operations when the related research and development expenses are incurred. For grant and award outside the scope of ASC 808, the Company applies ASC 606 or International Accounting Standards No. 20, Accounting for Government Grants and Disclosure of Government Assistance , by analogy. Armata also considers the guidance in ASC Topic 730, Research and Development (“ASC 730”), which requires an assessment, at the inception of the grant or award, of whether the agreement is a liability . If Armata is obligated to repay funds received regardless of the outcome of the related research and development activities, then Armata is required to estimate and recognize that liability. Alternatively, if Armata is not required to repay the funds, then payments received are recorded as revenue or contra-expense as the expenses are incurred.
Deferred grant or award liability represents award funds received or receivable for which the allowable expenses have not yet been incurred as of the balance sheet date.</t>
        </is>
      </c>
    </row>
    <row r="12">
      <c r="A12" s="4" t="inlineStr">
        <is>
          <t>Research and Development Expenses</t>
        </is>
      </c>
      <c r="B12" s="4" t="inlineStr">
        <is>
          <t>Research and Development Expenses
Research and development (“R&amp;D”) costs consist primarily of direct and allocated salaries, incentive compensation, stock-based compensation and other personnel-related costs, facility costs, and third-party services. Third-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t>
        </is>
      </c>
    </row>
    <row r="13">
      <c r="A13" s="4" t="inlineStr">
        <is>
          <t>Recent Accounting Pronouncements Not Yet Adopted and Recently Adopted Accounting Standards</t>
        </is>
      </c>
      <c r="B13" s="4" t="inlineStr">
        <is>
          <t>Recent Accounting Pronouncements Not Yet Adopted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calendar-year smaller reporting public entities in the first quarter of 2023. The Company is currently evaluating the impact of this ASU and does not expect that adoption of this standard will have a material impact on its consolidated financial statements or related disclosure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consolidated financial statements or related disclosures.
Recently Adopted Accounting Standards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became effective for the Company for fiscal periods beginning on January 1, 2020. The adoption of this ASU did not have an impact on the Company’s financial condition, results of operations, cash flows, o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Abstract]</t>
        </is>
      </c>
    </row>
    <row r="4">
      <c r="A4" s="4" t="inlineStr">
        <is>
          <t>Antidilutive Securities Excluded from Computation of Diluted Weighted Shares Outstanding</t>
        </is>
      </c>
      <c r="B4" s="4" t="inlineStr">
        <is>
          <t>The following outstanding securities at June 30, 2020 and 2019 have been excluded from the computation of diluted weighted average shares outstanding for the six months ended June 30, 2020 and 2019, as they would have been anti-dilutive:
Six Months Ended
June 30,
2020
2019
Options
1,475,017
1,346,516
Restricted stock awards
262,558
408,389
Warrants
10,547,363
1,854,262
Total
12,284,938
3,609,1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of Financial Assets and Liabilities – Derivative Instruments [Abstract]</t>
        </is>
      </c>
    </row>
    <row r="4">
      <c r="A4" s="4" t="inlineStr">
        <is>
          <t>Changes in Fair Value of Derivative Liabilities</t>
        </is>
      </c>
      <c r="B4" s="4" t="inlineStr">
        <is>
          <t>The following table sets forth a summary of changes in the fair value of the Company’s liabilities during the six months ended June 30, 2019:
Asset
Acquisition
Derivative
Liability
Balance, December 31, 2018
$
1,117,000
Changes in estimated fair value
(1,117,000)
Balance, June 30, 2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Merger (Tables)</t>
        </is>
      </c>
      <c r="B1" s="2" t="inlineStr">
        <is>
          <t>6 Months Ended</t>
        </is>
      </c>
    </row>
    <row r="2">
      <c r="B2" s="2" t="inlineStr">
        <is>
          <t>Jun. 30, 2020</t>
        </is>
      </c>
    </row>
    <row r="3">
      <c r="A3" s="3" t="inlineStr">
        <is>
          <t>The Merger [Abstract]</t>
        </is>
      </c>
    </row>
    <row r="4">
      <c r="A4" s="4" t="inlineStr">
        <is>
          <t>Schedule of company’s consolidated statement of operations</t>
        </is>
      </c>
      <c r="B4" s="4" t="inlineStr">
        <is>
          <t>Selected amounts related to AmpliPhi’s business included in the Company’s consolidated statements of operations for the three and six months ended June 30, 2020, are as follows:
Three Months Ended
Six Months Ended
June 30, 2020
June 30, 2020
Research and development expenses
$
138,000
$ 260,000
General and administrative expenses
$
346,000
570,000
Net loss
$
484,000
$ 83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 [Abstract]</t>
        </is>
      </c>
    </row>
    <row r="4">
      <c r="A4" s="4" t="inlineStr">
        <is>
          <t>Antidilutive Securities Excluded from Computation of Diluted Weighted Shares Outstanding</t>
        </is>
      </c>
      <c r="B4" s="4" t="inlineStr">
        <is>
          <t>The following outstanding securities at June 30, 2020 and 2019 have been excluded from the computation of diluted weighted average shares outstanding for the six months ended June 30, 2020 and 2019, as they would have been anti-dilutive:
Six Months Ended
June 30,
2020
2019
Options
1,475,017
1,346,516
Restricted stock awards
262,558
408,389
Warrants
10,547,363
1,854,262
Total
12,284,938
3,609,1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6 Months Ended</t>
        </is>
      </c>
    </row>
    <row r="2">
      <c r="B2" s="2" t="inlineStr">
        <is>
          <t>Jun. 30, 2020</t>
        </is>
      </c>
    </row>
    <row r="3">
      <c r="A3" s="3" t="inlineStr">
        <is>
          <t>Balance Sheet Details [Abstract]</t>
        </is>
      </c>
    </row>
    <row r="4">
      <c r="A4" s="4" t="inlineStr">
        <is>
          <t>Property and Equipment</t>
        </is>
      </c>
      <c r="B4" s="4" t="inlineStr">
        <is>
          <t>June 30, 2020
December 31, 2019
Laboratory equipment
$
6,381,000
$
6,047,000
Furniture and fixtures
643,000
646,000
Office and computer equipment
342,000
323,000
Leasehold improvements
3,352,000
3,329,000
Total
10,718,000
10,345,000
Less: accumulated depreciation
(8,722,000)
(8,158,000)
Property and equipment, net
$
1,996,000
$
2,18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Summary of Warrant Information</t>
        </is>
      </c>
      <c r="B4" s="4" t="inlineStr">
        <is>
          <t>At June 30, 2020, outstanding warrants to purchase shares of common stock are as follows:
Shares Underlying
Outstanding
Exercise
Expiration
Warrants
Price
Date
1,991
$
567.00
March 31, 2021
597,881
$
21.00
May 10, 2022
1,235,491
$
5.60
October 16, 2023
993,139
$
2.87
February 12, 2025
7,717,661
$
2.87
March 27, 2025
1,200
$
1,680.00
None
10,547,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6 Months Ended</t>
        </is>
      </c>
    </row>
    <row r="2">
      <c r="B2" s="2" t="inlineStr">
        <is>
          <t>Jun. 30, 2020</t>
        </is>
      </c>
    </row>
    <row r="3">
      <c r="A3" s="3" t="inlineStr">
        <is>
          <t>Equity Incentive Plans [Abstract]</t>
        </is>
      </c>
    </row>
    <row r="4">
      <c r="A4" s="4" t="inlineStr">
        <is>
          <t>Assumptions used in the black-Scholes model</t>
        </is>
      </c>
      <c r="B4" s="4" t="inlineStr">
        <is>
          <t>The assumptions used in the Black-Scholes model are presented below:
Six Months Ended
June 30, 2020
June 30, 2019
Risk-free interest rate
0.46% - 1.51%
2.20 to 2.21%
Expected volatility
89 to 90%
Expected term (in years)
5.75 - 6.25
5.75 to 6.25
Expected dividend yield</t>
        </is>
      </c>
    </row>
    <row r="5">
      <c r="A5" s="4" t="inlineStr">
        <is>
          <t>Allocation of Stock-Based Compensation Expenses</t>
        </is>
      </c>
      <c r="B5" s="4" t="inlineStr">
        <is>
          <t>The tables below summarize the total stock-based compensation expense included in the Company’s consolidated statements of operations for the periods presented:
Three Months Ended June 30,
Six Months Ended June 30,
2020
2019
2020
2019
Research and development
$
299,000
$
251,000
$
636,000
$
251,000
General and administrative
607,000
473,000
1,314,000
474,000
Total stock-based compensation
$
906,000
$
724,000
$
1,950,000
$
725,000</t>
        </is>
      </c>
    </row>
    <row r="6">
      <c r="A6" s="4" t="inlineStr">
        <is>
          <t>Summary of Stock Option Activity</t>
        </is>
      </c>
      <c r="B6" s="4" t="inlineStr">
        <is>
          <t>Stock option transactions during the six months ended June 30, 2020 are presented below:
Options Outstanding
Weighted
Average
Weighted
Remaining
Average
Contractual
Aggregate
Exercise
Term
Intrinsic
Shares
Price
(Years)
Value
Outstanding at December 31, 2019
1,275,380
$
7.61
8.81
—
Granted
241,666
3.55
—
—
Forfeited/Cancelled
(42,029)
10.01
—
—
Outstanding at June 30, 2020
1,475,017
$
6.74
8.35
$
923,000
Vested and expected to vest at June 30, 2020
1,475,017
$
6.74
8.35
$
923,000
Exercisable at June 30, 2020
455,950
$
14.40
6.71
$
242,000</t>
        </is>
      </c>
    </row>
    <row r="7">
      <c r="A7" s="4" t="inlineStr">
        <is>
          <t>Schedule of restricted stock awards</t>
        </is>
      </c>
      <c r="B7" s="4" t="inlineStr">
        <is>
          <t>Restricted stock award transactions under the Assumed 2016 Plan during the six months ended June 30, 2020 are presented below:
Weighted Avg
Grant Date
Shares
Fair Value
Outstanding at December 31, 2019
343,493
$
21.83
Forfeited/Cancelled
(4,010)
16.02
Issued as Common Stock
(76,925)
15.50
Outstanding at June 30, 2020
262,558
$
23.76</t>
        </is>
      </c>
    </row>
    <row r="8">
      <c r="A8" s="4" t="inlineStr">
        <is>
          <t>Shares Reserved for Future Issuance</t>
        </is>
      </c>
      <c r="B8" s="4" t="inlineStr">
        <is>
          <t>As of June 30, 2020, the Company had reserved shares of its common stock for future issuance as follows:
Shares Reserved
Stock options outstanding
1,475,017
Employee stock purchase plan
7,605
Available for future grants under the 2016 Plan
360,111
Warrants outstanding
10,547,363
Total shares reserved
12,390,0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0" customWidth="1" min="2" max="2"/>
  </cols>
  <sheetData>
    <row r="1">
      <c r="A1" s="1" t="inlineStr">
        <is>
          <t>Organization and Description of the Business (Details) $ in Millions</t>
        </is>
      </c>
      <c r="B1" s="2" t="inlineStr">
        <is>
          <t>May 09, 2019USD ($)itemshares</t>
        </is>
      </c>
    </row>
    <row r="2">
      <c r="A2" s="4" t="inlineStr">
        <is>
          <t>Number of board of directors appointed by C3J</t>
        </is>
      </c>
      <c r="B2" s="5" t="n">
        <v>5</v>
      </c>
    </row>
    <row r="3">
      <c r="A3" s="4" t="inlineStr">
        <is>
          <t>Number of board of directors</t>
        </is>
      </c>
      <c r="B3" s="5" t="n">
        <v>7</v>
      </c>
    </row>
    <row r="4">
      <c r="A4" s="4" t="inlineStr">
        <is>
          <t>C3J [Member]</t>
        </is>
      </c>
    </row>
    <row r="5">
      <c r="A5" s="4" t="inlineStr">
        <is>
          <t>Number of shares issued per common stock outstanding | shares</t>
        </is>
      </c>
      <c r="B5" s="5" t="n">
        <v>6906</v>
      </c>
    </row>
    <row r="6">
      <c r="A6" s="4" t="inlineStr">
        <is>
          <t>Reverse stock split ratio</t>
        </is>
      </c>
      <c r="B6" s="8" t="n">
        <v>0.07140000000000001</v>
      </c>
    </row>
    <row r="7">
      <c r="A7" s="4" t="inlineStr">
        <is>
          <t>Anticipated purchase of common shares upon completion of merger | $</t>
        </is>
      </c>
      <c r="B7" s="6" t="n">
        <v>10</v>
      </c>
    </row>
    <row r="8">
      <c r="A8" s="4" t="inlineStr">
        <is>
          <t>Percentage of ownership</t>
        </is>
      </c>
      <c r="B8" s="4" t="inlineStr">
        <is>
          <t>76.00%</t>
        </is>
      </c>
    </row>
    <row r="9">
      <c r="A9" s="4" t="inlineStr">
        <is>
          <t>AmpliPhi Biosciences Corporation [Member]</t>
        </is>
      </c>
    </row>
    <row r="10">
      <c r="A10" s="4" t="inlineStr">
        <is>
          <t>Percentage of ownership</t>
        </is>
      </c>
      <c r="B10" s="4" t="inlineStr">
        <is>
          <t>2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217000000</v>
      </c>
      <c r="C4" s="5" t="n">
        <v>217000000</v>
      </c>
    </row>
    <row r="5">
      <c r="A5" s="4" t="inlineStr">
        <is>
          <t>Common stock, shares issued</t>
        </is>
      </c>
      <c r="B5" s="5" t="n">
        <v>18641501</v>
      </c>
      <c r="C5" s="5" t="n">
        <v>9922758</v>
      </c>
    </row>
    <row r="6">
      <c r="A6" s="4" t="inlineStr">
        <is>
          <t>Common stock, shares outstanding</t>
        </is>
      </c>
      <c r="B6" s="5" t="n">
        <v>18641501</v>
      </c>
      <c r="C6" s="5" t="n">
        <v>9922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Liquidity (Narrative) (Details) - USD ($)</t>
        </is>
      </c>
      <c r="B1" s="2" t="inlineStr">
        <is>
          <t>Mar. 27, 2020</t>
        </is>
      </c>
      <c r="C1" s="2" t="inlineStr">
        <is>
          <t>Feb. 12, 2020</t>
        </is>
      </c>
      <c r="D1" s="2" t="inlineStr">
        <is>
          <t>Mar. 27, 2020</t>
        </is>
      </c>
      <c r="E1" s="2" t="inlineStr">
        <is>
          <t>Jun. 30, 2020</t>
        </is>
      </c>
      <c r="F1" s="2" t="inlineStr">
        <is>
          <t>Dec. 31, 2019</t>
        </is>
      </c>
      <c r="G1" s="2" t="inlineStr">
        <is>
          <t>Jun. 30, 2019</t>
        </is>
      </c>
    </row>
    <row r="2">
      <c r="A2" s="4" t="inlineStr">
        <is>
          <t>Cash and cash equivalents</t>
        </is>
      </c>
      <c r="E2" s="6" t="n">
        <v>19786000</v>
      </c>
      <c r="F2" s="6" t="n">
        <v>6033000</v>
      </c>
      <c r="G2" s="6" t="n">
        <v>13192000</v>
      </c>
    </row>
    <row r="3">
      <c r="A3" s="4" t="inlineStr">
        <is>
          <t>Liquidity, management evaluation</t>
        </is>
      </c>
      <c r="E3" s="4" t="inlineStr">
        <is>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row>
    <row r="4">
      <c r="A4" s="4" t="inlineStr">
        <is>
          <t>Securities Purchase Agreement [Member]</t>
        </is>
      </c>
    </row>
    <row r="5">
      <c r="A5" s="4" t="inlineStr">
        <is>
          <t>Stock Issued During Period, Shares, New Issues</t>
        </is>
      </c>
      <c r="B5" s="5" t="n">
        <v>7717661</v>
      </c>
      <c r="C5" s="5" t="n">
        <v>993139</v>
      </c>
    </row>
    <row r="6">
      <c r="A6" s="4" t="inlineStr">
        <is>
          <t>Proceeds from Issuance of Private Placement</t>
        </is>
      </c>
      <c r="B6" s="6" t="n">
        <v>22200000</v>
      </c>
      <c r="C6" s="6" t="n">
        <v>2800000</v>
      </c>
      <c r="D6" s="6" t="n">
        <v>25000000</v>
      </c>
    </row>
    <row r="7">
      <c r="A7" s="4" t="inlineStr">
        <is>
          <t>Securities Purchase Agreement [Member] | Common Stock Subject to Mandatory Redemption [Member]</t>
        </is>
      </c>
    </row>
    <row r="8">
      <c r="A8" s="4" t="inlineStr">
        <is>
          <t>Shares Issued, Price Per Share</t>
        </is>
      </c>
      <c r="B8" s="7" t="n">
        <v>2.87</v>
      </c>
      <c r="D8" s="7" t="n">
        <v>2.87</v>
      </c>
    </row>
    <row r="9">
      <c r="A9" s="4" t="inlineStr">
        <is>
          <t>Stock Issued During Period, Shares, New Issues</t>
        </is>
      </c>
      <c r="D9" s="5" t="n">
        <v>8710800</v>
      </c>
    </row>
    <row r="10">
      <c r="A10" s="4" t="inlineStr">
        <is>
          <t>Securities Purchase Agreement [Member] | Warrants and Rights Subject to Mandatory Redemption [Member]</t>
        </is>
      </c>
    </row>
    <row r="11">
      <c r="A11" s="4" t="inlineStr">
        <is>
          <t>Class of Warrant or Right, Number of Securities Called by Warrants or Rights</t>
        </is>
      </c>
      <c r="B11" s="5" t="n">
        <v>8710800</v>
      </c>
      <c r="D11" s="5" t="n">
        <v>8710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3" customWidth="1" min="5" max="5"/>
    <col width="14" customWidth="1" min="6" max="6"/>
  </cols>
  <sheetData>
    <row r="1">
      <c r="A1" s="1" t="inlineStr">
        <is>
          <t>Significant Accounting Policies (Details) - USD ($)</t>
        </is>
      </c>
      <c r="B1" s="2" t="inlineStr">
        <is>
          <t>Jun. 30, 2020</t>
        </is>
      </c>
      <c r="C1" s="2" t="inlineStr">
        <is>
          <t>Apr. 30, 2020</t>
        </is>
      </c>
      <c r="D1" s="2" t="inlineStr">
        <is>
          <t>May 09, 2019</t>
        </is>
      </c>
      <c r="E1" s="2" t="inlineStr">
        <is>
          <t>May 08, 2019</t>
        </is>
      </c>
      <c r="F1" s="2" t="inlineStr">
        <is>
          <t>Dec. 31, 2018</t>
        </is>
      </c>
    </row>
    <row r="2">
      <c r="A2" s="4" t="inlineStr">
        <is>
          <t>Derivative liability, fair value</t>
        </is>
      </c>
      <c r="B2" s="6" t="n">
        <v>0</v>
      </c>
      <c r="F2" s="6" t="n">
        <v>1100000</v>
      </c>
    </row>
    <row r="3">
      <c r="A3" s="4" t="inlineStr">
        <is>
          <t>Lease liability</t>
        </is>
      </c>
      <c r="C3" s="6" t="n">
        <v>11700000</v>
      </c>
    </row>
    <row r="4">
      <c r="A4" s="4" t="inlineStr">
        <is>
          <t>Estimated incremental borrowing rate (as a percent)</t>
        </is>
      </c>
      <c r="C4" s="4" t="inlineStr">
        <is>
          <t>12.89%</t>
        </is>
      </c>
    </row>
    <row r="5">
      <c r="A5" s="4" t="inlineStr">
        <is>
          <t>Synthetic Genomics Inc [Member] | C3J [Member]</t>
        </is>
      </c>
    </row>
    <row r="6">
      <c r="A6" s="4" t="inlineStr">
        <is>
          <t>Derivative liability, fair value</t>
        </is>
      </c>
      <c r="D6" s="6" t="n">
        <v>0</v>
      </c>
      <c r="E6" s="6" t="n">
        <v>2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6 Months Ended</t>
        </is>
      </c>
    </row>
    <row r="2">
      <c r="B2" s="2" t="inlineStr">
        <is>
          <t>Jun. 30, 2020</t>
        </is>
      </c>
      <c r="C2" s="2" t="inlineStr">
        <is>
          <t>Jun. 30, 2019</t>
        </is>
      </c>
      <c r="D2" s="2" t="inlineStr">
        <is>
          <t>Dec. 31, 2018</t>
        </is>
      </c>
    </row>
    <row r="3">
      <c r="A3" s="3" t="inlineStr">
        <is>
          <t>Fair Value of Financial Assets and Liabilities – Derivative Instruments [Abstract]</t>
        </is>
      </c>
    </row>
    <row r="4">
      <c r="A4" s="4" t="inlineStr">
        <is>
          <t>Transfer of Liabilities From Level 1 to Level 2</t>
        </is>
      </c>
      <c r="B4" s="6" t="n">
        <v>0</v>
      </c>
    </row>
    <row r="5">
      <c r="A5" s="4" t="inlineStr">
        <is>
          <t>Transfer of Liabilities From Level 2 to Level 1</t>
        </is>
      </c>
      <c r="B5" s="5" t="n">
        <v>0</v>
      </c>
    </row>
    <row r="6">
      <c r="A6" s="4" t="inlineStr">
        <is>
          <t>Transfer of Liabilities Into Level 3</t>
        </is>
      </c>
      <c r="B6" s="5" t="n">
        <v>0</v>
      </c>
    </row>
    <row r="7">
      <c r="A7" s="4" t="inlineStr">
        <is>
          <t>Transfer of Liabilities Out of Level 3</t>
        </is>
      </c>
      <c r="B7" s="6" t="n">
        <v>0</v>
      </c>
    </row>
    <row r="8">
      <c r="A8" s="4" t="inlineStr">
        <is>
          <t>Derivative liability</t>
        </is>
      </c>
      <c r="C8" s="6" t="n">
        <v>0</v>
      </c>
      <c r="D8" s="6" t="n">
        <v>111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Derivative Liabilities) (Details)</t>
        </is>
      </c>
      <c r="B1" s="2" t="inlineStr">
        <is>
          <t>6 Months Ended</t>
        </is>
      </c>
    </row>
    <row r="2">
      <c r="B2" s="2" t="inlineStr">
        <is>
          <t>Jun. 30, 2019USD ($)</t>
        </is>
      </c>
    </row>
    <row r="3">
      <c r="A3" s="3" t="inlineStr">
        <is>
          <t>Fair Value of Financial Assets and Liabilities – Derivative Instruments [Abstract]</t>
        </is>
      </c>
    </row>
    <row r="4">
      <c r="A4" s="4" t="inlineStr">
        <is>
          <t>Balance, derivative liability</t>
        </is>
      </c>
      <c r="B4" s="6" t="n">
        <v>1117000</v>
      </c>
    </row>
    <row r="5">
      <c r="A5" s="4" t="inlineStr">
        <is>
          <t>Changes in estimated fair value</t>
        </is>
      </c>
      <c r="B5" s="5" t="n">
        <v>-1117000</v>
      </c>
    </row>
    <row r="6">
      <c r="A6" s="4" t="inlineStr">
        <is>
          <t>Balance, derivative liability</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14" customWidth="1" min="6" max="6"/>
  </cols>
  <sheetData>
    <row r="1">
      <c r="A1" s="1" t="inlineStr">
        <is>
          <t>The Merger (Narrative) (Details) - USD ($)</t>
        </is>
      </c>
      <c r="B1" s="2" t="inlineStr">
        <is>
          <t>May 09, 2019</t>
        </is>
      </c>
      <c r="C1" s="2" t="inlineStr">
        <is>
          <t>Jun. 30, 2019</t>
        </is>
      </c>
      <c r="D1" s="2" t="inlineStr">
        <is>
          <t>Jun. 30, 2019</t>
        </is>
      </c>
      <c r="E1" s="2" t="inlineStr">
        <is>
          <t>Jun. 30, 2020</t>
        </is>
      </c>
      <c r="F1" s="2" t="inlineStr">
        <is>
          <t>Dec. 31, 2019</t>
        </is>
      </c>
    </row>
    <row r="2">
      <c r="A2" s="4" t="inlineStr">
        <is>
          <t>Goodwill acquired</t>
        </is>
      </c>
      <c r="E2" s="6" t="n">
        <v>3490000</v>
      </c>
      <c r="F2" s="6" t="n">
        <v>3490000</v>
      </c>
    </row>
    <row r="3">
      <c r="A3" s="4" t="inlineStr">
        <is>
          <t>AmpliPhi Biosciences Corporation [Member]</t>
        </is>
      </c>
    </row>
    <row r="4">
      <c r="A4" s="4" t="inlineStr">
        <is>
          <t>Total purchase consideration</t>
        </is>
      </c>
      <c r="B4" s="6" t="n">
        <v>10700000</v>
      </c>
    </row>
    <row r="5">
      <c r="A5" s="4" t="inlineStr">
        <is>
          <t>Goodwill acquired</t>
        </is>
      </c>
      <c r="B5" s="5" t="n">
        <v>3500000</v>
      </c>
    </row>
    <row r="6">
      <c r="A6" s="4" t="inlineStr">
        <is>
          <t>Intangible assets acquired</t>
        </is>
      </c>
      <c r="B6" s="5" t="n">
        <v>10300000</v>
      </c>
    </row>
    <row r="7">
      <c r="A7" s="4" t="inlineStr">
        <is>
          <t>Deferred tax liability acquired</t>
        </is>
      </c>
      <c r="B7" s="5" t="n">
        <v>3100000</v>
      </c>
    </row>
    <row r="8">
      <c r="A8" s="4" t="inlineStr">
        <is>
          <t>Business combination, acquisition related costs</t>
        </is>
      </c>
      <c r="B8" s="6" t="n">
        <v>1100000</v>
      </c>
      <c r="C8" s="6" t="n">
        <v>500000</v>
      </c>
      <c r="D8" s="6" t="n">
        <v>1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Merger (Schedule of company’s consolidated statement of operations and unaudited proforma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General and administrative expenses</t>
        </is>
      </c>
      <c r="B4" s="6" t="n">
        <v>1973000</v>
      </c>
      <c r="C4" s="6" t="n">
        <v>2082000</v>
      </c>
      <c r="D4" s="6" t="n">
        <v>4144000</v>
      </c>
      <c r="E4" s="6" t="n">
        <v>3462000</v>
      </c>
    </row>
    <row r="5">
      <c r="A5" s="4" t="inlineStr">
        <is>
          <t>Net loss</t>
        </is>
      </c>
      <c r="B5" s="5" t="n">
        <v>-4710000</v>
      </c>
      <c r="C5" s="6" t="n">
        <v>-4199000</v>
      </c>
      <c r="D5" s="5" t="n">
        <v>-9788000</v>
      </c>
      <c r="E5" s="6" t="n">
        <v>-7938000</v>
      </c>
    </row>
    <row r="6">
      <c r="A6" s="4" t="inlineStr">
        <is>
          <t>AmpliPhi Biosciences Corporation [Member]</t>
        </is>
      </c>
    </row>
    <row r="7">
      <c r="A7" s="3" t="inlineStr">
        <is>
          <t>Business Acquisition [Line Items]</t>
        </is>
      </c>
    </row>
    <row r="8">
      <c r="A8" s="4" t="inlineStr">
        <is>
          <t>Research and development expenses</t>
        </is>
      </c>
      <c r="B8" s="5" t="n">
        <v>138000</v>
      </c>
      <c r="D8" s="5" t="n">
        <v>260000</v>
      </c>
    </row>
    <row r="9">
      <c r="A9" s="4" t="inlineStr">
        <is>
          <t>General and administrative expenses</t>
        </is>
      </c>
      <c r="B9" s="5" t="n">
        <v>346000</v>
      </c>
      <c r="D9" s="5" t="n">
        <v>570000</v>
      </c>
    </row>
    <row r="10">
      <c r="A10" s="4" t="inlineStr">
        <is>
          <t>Net loss</t>
        </is>
      </c>
      <c r="B10" s="6" t="n">
        <v>484000</v>
      </c>
      <c r="D10" s="6" t="n">
        <v>83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hares Excluded from Computation of Diluted Shares Outstanding) (Details)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weighted shares outstanding</t>
        </is>
      </c>
      <c r="B4" s="5" t="n">
        <v>12284938</v>
      </c>
      <c r="C4" s="5" t="n">
        <v>3609167</v>
      </c>
    </row>
    <row r="5">
      <c r="A5" s="4" t="inlineStr">
        <is>
          <t>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1475017</v>
      </c>
      <c r="C7" s="5" t="n">
        <v>1346516</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262558</v>
      </c>
      <c r="C10" s="5" t="n">
        <v>408389</v>
      </c>
    </row>
    <row r="11">
      <c r="A11" s="4" t="inlineStr">
        <is>
          <t>Warrant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5" t="n">
        <v>10547363</v>
      </c>
      <c r="C13" s="5" t="n">
        <v>1854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alance Sheet Detail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Details [Abstract]</t>
        </is>
      </c>
    </row>
    <row r="4">
      <c r="A4" s="4" t="inlineStr">
        <is>
          <t>Depreciation</t>
        </is>
      </c>
      <c r="B4" s="6" t="n">
        <v>280000</v>
      </c>
      <c r="C4" s="6" t="n">
        <v>335000</v>
      </c>
      <c r="D4" s="6" t="n">
        <v>575000</v>
      </c>
      <c r="E4" s="6" t="n">
        <v>68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Property and Equipment) (Details) - USD ($)</t>
        </is>
      </c>
      <c r="B1" s="2" t="inlineStr">
        <is>
          <t>Jun. 30, 2020</t>
        </is>
      </c>
      <c r="C1" s="2" t="inlineStr">
        <is>
          <t>Dec. 31, 2019</t>
        </is>
      </c>
    </row>
    <row r="2">
      <c r="A2" s="3" t="inlineStr">
        <is>
          <t>Property, Plant and Equipment [Line Items]</t>
        </is>
      </c>
    </row>
    <row r="3">
      <c r="A3" s="4" t="inlineStr">
        <is>
          <t>Total property and equipment</t>
        </is>
      </c>
      <c r="B3" s="6" t="n">
        <v>10718000</v>
      </c>
      <c r="C3" s="6" t="n">
        <v>10345000</v>
      </c>
    </row>
    <row r="4">
      <c r="A4" s="4" t="inlineStr">
        <is>
          <t>Less: accumulated depreciation</t>
        </is>
      </c>
      <c r="B4" s="5" t="n">
        <v>-8722000</v>
      </c>
      <c r="C4" s="5" t="n">
        <v>-8158000</v>
      </c>
    </row>
    <row r="5">
      <c r="A5" s="4" t="inlineStr">
        <is>
          <t>Property and equipment, net</t>
        </is>
      </c>
      <c r="B5" s="5" t="n">
        <v>1996000</v>
      </c>
      <c r="C5" s="5" t="n">
        <v>2187000</v>
      </c>
    </row>
    <row r="6">
      <c r="A6" s="4" t="inlineStr">
        <is>
          <t>Laboratory Equipment [Member]</t>
        </is>
      </c>
    </row>
    <row r="7">
      <c r="A7" s="3" t="inlineStr">
        <is>
          <t>Property, Plant and Equipment [Line Items]</t>
        </is>
      </c>
    </row>
    <row r="8">
      <c r="A8" s="4" t="inlineStr">
        <is>
          <t>Total property and equipment</t>
        </is>
      </c>
      <c r="B8" s="5" t="n">
        <v>6381000</v>
      </c>
      <c r="C8" s="5" t="n">
        <v>6047000</v>
      </c>
    </row>
    <row r="9">
      <c r="A9" s="4" t="inlineStr">
        <is>
          <t>Office and Computer Equipment [Member]</t>
        </is>
      </c>
    </row>
    <row r="10">
      <c r="A10" s="3" t="inlineStr">
        <is>
          <t>Property, Plant and Equipment [Line Items]</t>
        </is>
      </c>
    </row>
    <row r="11">
      <c r="A11" s="4" t="inlineStr">
        <is>
          <t>Total property and equipment</t>
        </is>
      </c>
      <c r="B11" s="5" t="n">
        <v>342000</v>
      </c>
      <c r="C11" s="5" t="n">
        <v>323000</v>
      </c>
    </row>
    <row r="12">
      <c r="A12" s="4" t="inlineStr">
        <is>
          <t>Furniture and Fixtures [Member]</t>
        </is>
      </c>
    </row>
    <row r="13">
      <c r="A13" s="3" t="inlineStr">
        <is>
          <t>Property, Plant and Equipment [Line Items]</t>
        </is>
      </c>
    </row>
    <row r="14">
      <c r="A14" s="4" t="inlineStr">
        <is>
          <t>Total property and equipment</t>
        </is>
      </c>
      <c r="B14" s="5" t="n">
        <v>643000</v>
      </c>
      <c r="C14" s="5" t="n">
        <v>646000</v>
      </c>
    </row>
    <row r="15">
      <c r="A15" s="4" t="inlineStr">
        <is>
          <t>Leasehold Improvements [Member]</t>
        </is>
      </c>
    </row>
    <row r="16">
      <c r="A16" s="3" t="inlineStr">
        <is>
          <t>Property, Plant and Equipment [Line Items]</t>
        </is>
      </c>
    </row>
    <row r="17">
      <c r="A17" s="4" t="inlineStr">
        <is>
          <t>Total property and equipment</t>
        </is>
      </c>
      <c r="B17" s="6" t="n">
        <v>3352000</v>
      </c>
      <c r="C17" s="6" t="n">
        <v>332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Narrative) (Details) - Unsecured Debt [Member] - Payment Protection Program Note [Member]</t>
        </is>
      </c>
      <c r="B1" s="2" t="inlineStr">
        <is>
          <t>Apr. 20, 2020USD ($)</t>
        </is>
      </c>
    </row>
    <row r="2">
      <c r="A2" s="4" t="inlineStr">
        <is>
          <t>Proceeds from unsecured notes payable</t>
        </is>
      </c>
      <c r="B2" s="6" t="n">
        <v>717000</v>
      </c>
    </row>
    <row r="3">
      <c r="A3" s="4" t="inlineStr">
        <is>
          <t>Debt instrument, interest rate, stated percentage</t>
        </is>
      </c>
      <c r="B3"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and Comprehensive Loss [Abstract]</t>
        </is>
      </c>
    </row>
    <row r="4">
      <c r="A4" s="4" t="inlineStr">
        <is>
          <t>Grant revenue</t>
        </is>
      </c>
      <c r="B4" s="6" t="n">
        <v>31000</v>
      </c>
      <c r="D4" s="6" t="n">
        <v>31000</v>
      </c>
    </row>
    <row r="5">
      <c r="A5" s="3" t="inlineStr">
        <is>
          <t>Operating expenses</t>
        </is>
      </c>
    </row>
    <row r="6">
      <c r="A6" s="4" t="inlineStr">
        <is>
          <t>Research and development</t>
        </is>
      </c>
      <c r="B6" s="5" t="n">
        <v>2648000</v>
      </c>
      <c r="C6" s="6" t="n">
        <v>3076000</v>
      </c>
      <c r="D6" s="5" t="n">
        <v>5398000</v>
      </c>
      <c r="E6" s="6" t="n">
        <v>5137000</v>
      </c>
    </row>
    <row r="7">
      <c r="A7" s="4" t="inlineStr">
        <is>
          <t>General and administrative</t>
        </is>
      </c>
      <c r="B7" s="5" t="n">
        <v>1973000</v>
      </c>
      <c r="C7" s="5" t="n">
        <v>2082000</v>
      </c>
      <c r="D7" s="5" t="n">
        <v>4144000</v>
      </c>
      <c r="E7" s="5" t="n">
        <v>3462000</v>
      </c>
    </row>
    <row r="8">
      <c r="A8" s="4" t="inlineStr">
        <is>
          <t>Loss from operations</t>
        </is>
      </c>
      <c r="B8" s="5" t="n">
        <v>4590000</v>
      </c>
      <c r="C8" s="5" t="n">
        <v>5158000</v>
      </c>
      <c r="D8" s="5" t="n">
        <v>9511000</v>
      </c>
      <c r="E8" s="5" t="n">
        <v>8599000</v>
      </c>
    </row>
    <row r="9">
      <c r="A9" s="3" t="inlineStr">
        <is>
          <t>Other income (expense)</t>
        </is>
      </c>
    </row>
    <row r="10">
      <c r="A10" s="4" t="inlineStr">
        <is>
          <t>Interest income</t>
        </is>
      </c>
      <c r="B10" s="5" t="n">
        <v>22000</v>
      </c>
      <c r="C10" s="5" t="n">
        <v>28000</v>
      </c>
      <c r="D10" s="5" t="n">
        <v>24000</v>
      </c>
      <c r="E10" s="5" t="n">
        <v>76000</v>
      </c>
    </row>
    <row r="11">
      <c r="A11" s="4" t="inlineStr">
        <is>
          <t>Interest expense</t>
        </is>
      </c>
      <c r="B11" s="5" t="n">
        <v>-142000</v>
      </c>
      <c r="C11" s="5" t="n">
        <v>-230000</v>
      </c>
      <c r="D11" s="5" t="n">
        <v>-301000</v>
      </c>
      <c r="E11" s="5" t="n">
        <v>-536000</v>
      </c>
    </row>
    <row r="12">
      <c r="A12" s="4" t="inlineStr">
        <is>
          <t>Other income (expense)</t>
        </is>
      </c>
      <c r="C12" s="5" t="n">
        <v>4000</v>
      </c>
      <c r="E12" s="5" t="n">
        <v>4000</v>
      </c>
    </row>
    <row r="13">
      <c r="A13" s="4" t="inlineStr">
        <is>
          <t>Change in fair value of derivative liabilities</t>
        </is>
      </c>
      <c r="C13" s="5" t="n">
        <v>1157000</v>
      </c>
      <c r="E13" s="5" t="n">
        <v>1117000</v>
      </c>
    </row>
    <row r="14">
      <c r="A14" s="4" t="inlineStr">
        <is>
          <t>Total other income (expense), net</t>
        </is>
      </c>
      <c r="B14" s="5" t="n">
        <v>-120000</v>
      </c>
      <c r="C14" s="5" t="n">
        <v>959000</v>
      </c>
      <c r="D14" s="5" t="n">
        <v>-277000</v>
      </c>
      <c r="E14" s="5" t="n">
        <v>661000</v>
      </c>
    </row>
    <row r="15">
      <c r="A15" s="4" t="inlineStr">
        <is>
          <t>Net loss</t>
        </is>
      </c>
      <c r="B15" s="6" t="n">
        <v>-4710000</v>
      </c>
      <c r="C15" s="6" t="n">
        <v>-4199000</v>
      </c>
      <c r="D15" s="6" t="n">
        <v>-9788000</v>
      </c>
      <c r="E15" s="6" t="n">
        <v>-7938000</v>
      </c>
    </row>
    <row r="16">
      <c r="A16" s="3" t="inlineStr">
        <is>
          <t>Per share information:</t>
        </is>
      </c>
    </row>
    <row r="17">
      <c r="A17" s="4" t="inlineStr">
        <is>
          <t>Net loss per share, basic and diluted (in dollars per share)</t>
        </is>
      </c>
      <c r="B17" s="7" t="n">
        <v>-0.26</v>
      </c>
      <c r="C17" s="7" t="n">
        <v>-0.5600000000000001</v>
      </c>
      <c r="D17" s="7" t="n">
        <v>-0.68</v>
      </c>
      <c r="E17" s="7" t="n">
        <v>-1.3</v>
      </c>
    </row>
    <row r="18">
      <c r="A18" s="4" t="inlineStr">
        <is>
          <t>Weighted average shares outstanding, basic and diluted</t>
        </is>
      </c>
      <c r="B18" s="5" t="n">
        <v>18347051</v>
      </c>
      <c r="C18" s="5" t="n">
        <v>7505097</v>
      </c>
      <c r="D18" s="5" t="n">
        <v>14399399</v>
      </c>
      <c r="E18" s="5" t="n">
        <v>6086816</v>
      </c>
    </row>
    <row r="19">
      <c r="A19" s="4" t="inlineStr">
        <is>
          <t>Net loss per share, diluted</t>
        </is>
      </c>
      <c r="B19" s="7" t="n">
        <v>-0.26</v>
      </c>
      <c r="C19" s="7" t="n">
        <v>-0.6899999999999999</v>
      </c>
      <c r="D19" s="7" t="n">
        <v>-0.68</v>
      </c>
      <c r="E19" s="7" t="n">
        <v>-1.38</v>
      </c>
    </row>
    <row r="20">
      <c r="A20" s="4" t="inlineStr">
        <is>
          <t>Weighted average shares outstanding, diluted</t>
        </is>
      </c>
      <c r="B20" s="5" t="n">
        <v>18347051</v>
      </c>
      <c r="C20" s="5" t="n">
        <v>7720977</v>
      </c>
      <c r="D20" s="5" t="n">
        <v>14399399</v>
      </c>
      <c r="E20" s="5" t="n">
        <v>6452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holders’ Equity (Summary of Warrants Outstanding) (Details) - USD ($) $ / shares in Units, $ in Millions</t>
        </is>
      </c>
      <c r="B1" s="2" t="inlineStr">
        <is>
          <t>Mar. 27, 2020</t>
        </is>
      </c>
      <c r="C1" s="2" t="inlineStr">
        <is>
          <t>Feb. 12, 2020</t>
        </is>
      </c>
      <c r="D1" s="2" t="inlineStr">
        <is>
          <t>Mar. 27, 2020</t>
        </is>
      </c>
      <c r="E1" s="2" t="inlineStr">
        <is>
          <t>Jun. 30, 2020</t>
        </is>
      </c>
    </row>
    <row r="2">
      <c r="A2" s="3" t="inlineStr">
        <is>
          <t>Share-based Compensation Arrangement by Share-based Payment Award [Line Items]</t>
        </is>
      </c>
    </row>
    <row r="3">
      <c r="A3" s="4" t="inlineStr">
        <is>
          <t>Warrants</t>
        </is>
      </c>
      <c r="E3" s="5" t="n">
        <v>10547363</v>
      </c>
    </row>
    <row r="4">
      <c r="A4" s="4" t="inlineStr">
        <is>
          <t>Term of warrant</t>
        </is>
      </c>
      <c r="E4" s="4" t="inlineStr">
        <is>
          <t>5 years</t>
        </is>
      </c>
    </row>
    <row r="5">
      <c r="A5" s="4" t="inlineStr">
        <is>
          <t>Exercise Price $567.00 [Member]</t>
        </is>
      </c>
    </row>
    <row r="6">
      <c r="A6" s="3" t="inlineStr">
        <is>
          <t>Share-based Compensation Arrangement by Share-based Payment Award [Line Items]</t>
        </is>
      </c>
    </row>
    <row r="7">
      <c r="A7" s="4" t="inlineStr">
        <is>
          <t>Warrants</t>
        </is>
      </c>
      <c r="E7" s="5" t="n">
        <v>1991</v>
      </c>
    </row>
    <row r="8">
      <c r="A8" s="4" t="inlineStr">
        <is>
          <t>Exercise Price</t>
        </is>
      </c>
      <c r="E8" s="6" t="n">
        <v>567</v>
      </c>
    </row>
    <row r="9">
      <c r="A9" s="4" t="inlineStr">
        <is>
          <t>Warrant Expiration Date</t>
        </is>
      </c>
      <c r="E9" s="4" t="inlineStr">
        <is>
          <t>Mar. 31,
		2021</t>
        </is>
      </c>
    </row>
    <row r="10">
      <c r="A10" s="4" t="inlineStr">
        <is>
          <t>Exercise Price $21.00 [Member]</t>
        </is>
      </c>
    </row>
    <row r="11">
      <c r="A11" s="3" t="inlineStr">
        <is>
          <t>Share-based Compensation Arrangement by Share-based Payment Award [Line Items]</t>
        </is>
      </c>
    </row>
    <row r="12">
      <c r="A12" s="4" t="inlineStr">
        <is>
          <t>Warrants</t>
        </is>
      </c>
      <c r="E12" s="5" t="n">
        <v>597881</v>
      </c>
    </row>
    <row r="13">
      <c r="A13" s="4" t="inlineStr">
        <is>
          <t>Exercise Price</t>
        </is>
      </c>
      <c r="E13" s="6" t="n">
        <v>21</v>
      </c>
    </row>
    <row r="14">
      <c r="A14" s="4" t="inlineStr">
        <is>
          <t>Warrant Expiration Date</t>
        </is>
      </c>
      <c r="E14" s="4" t="inlineStr">
        <is>
          <t>May 10,
		2022</t>
        </is>
      </c>
    </row>
    <row r="15">
      <c r="A15" s="4" t="inlineStr">
        <is>
          <t>Exercise Price $5.60 [Member]</t>
        </is>
      </c>
    </row>
    <row r="16">
      <c r="A16" s="3" t="inlineStr">
        <is>
          <t>Share-based Compensation Arrangement by Share-based Payment Award [Line Items]</t>
        </is>
      </c>
    </row>
    <row r="17">
      <c r="A17" s="4" t="inlineStr">
        <is>
          <t>Warrants</t>
        </is>
      </c>
      <c r="E17" s="5" t="n">
        <v>1235491</v>
      </c>
    </row>
    <row r="18">
      <c r="A18" s="4" t="inlineStr">
        <is>
          <t>Exercise Price</t>
        </is>
      </c>
      <c r="E18" s="7" t="n">
        <v>5.6</v>
      </c>
    </row>
    <row r="19">
      <c r="A19" s="4" t="inlineStr">
        <is>
          <t>Warrant Expiration Date</t>
        </is>
      </c>
      <c r="E19" s="4" t="inlineStr">
        <is>
          <t>Oct. 16,
		2023</t>
        </is>
      </c>
    </row>
    <row r="20">
      <c r="A20" s="4" t="inlineStr">
        <is>
          <t>Exercise Price $2.87 [Member]</t>
        </is>
      </c>
    </row>
    <row r="21">
      <c r="A21" s="3" t="inlineStr">
        <is>
          <t>Share-based Compensation Arrangement by Share-based Payment Award [Line Items]</t>
        </is>
      </c>
    </row>
    <row r="22">
      <c r="A22" s="4" t="inlineStr">
        <is>
          <t>Warrants</t>
        </is>
      </c>
      <c r="E22" s="5" t="n">
        <v>993139</v>
      </c>
    </row>
    <row r="23">
      <c r="A23" s="4" t="inlineStr">
        <is>
          <t>Exercise Price</t>
        </is>
      </c>
      <c r="E23" s="7" t="n">
        <v>2.87</v>
      </c>
    </row>
    <row r="24">
      <c r="A24" s="4" t="inlineStr">
        <is>
          <t>Warrant Expiration Date</t>
        </is>
      </c>
      <c r="E24" s="4" t="inlineStr">
        <is>
          <t>Feb. 12,
		2025</t>
        </is>
      </c>
    </row>
    <row r="25">
      <c r="A25" s="4" t="inlineStr">
        <is>
          <t>Exercise Price $2.87 [Member]</t>
        </is>
      </c>
    </row>
    <row r="26">
      <c r="A26" s="3" t="inlineStr">
        <is>
          <t>Share-based Compensation Arrangement by Share-based Payment Award [Line Items]</t>
        </is>
      </c>
    </row>
    <row r="27">
      <c r="A27" s="4" t="inlineStr">
        <is>
          <t>Warrants</t>
        </is>
      </c>
      <c r="E27" s="5" t="n">
        <v>7717661</v>
      </c>
    </row>
    <row r="28">
      <c r="A28" s="4" t="inlineStr">
        <is>
          <t>Exercise Price</t>
        </is>
      </c>
      <c r="E28" s="7" t="n">
        <v>2.87</v>
      </c>
    </row>
    <row r="29">
      <c r="A29" s="4" t="inlineStr">
        <is>
          <t>Warrant Expiration Date</t>
        </is>
      </c>
      <c r="E29" s="4" t="inlineStr">
        <is>
          <t>Mar. 27,
		2025</t>
        </is>
      </c>
    </row>
    <row r="30">
      <c r="A30" s="4" t="inlineStr">
        <is>
          <t>Exercise Price 1680.00 [Member]</t>
        </is>
      </c>
    </row>
    <row r="31">
      <c r="A31" s="3" t="inlineStr">
        <is>
          <t>Share-based Compensation Arrangement by Share-based Payment Award [Line Items]</t>
        </is>
      </c>
    </row>
    <row r="32">
      <c r="A32" s="4" t="inlineStr">
        <is>
          <t>Warrants</t>
        </is>
      </c>
      <c r="E32" s="5" t="n">
        <v>1200</v>
      </c>
    </row>
    <row r="33">
      <c r="A33" s="4" t="inlineStr">
        <is>
          <t>Exercise Price</t>
        </is>
      </c>
      <c r="E33" s="6" t="n">
        <v>1680</v>
      </c>
    </row>
    <row r="34">
      <c r="A34" s="4" t="inlineStr">
        <is>
          <t>Securities Purchase Agreement [Member]</t>
        </is>
      </c>
    </row>
    <row r="35">
      <c r="A35" s="3" t="inlineStr">
        <is>
          <t>Share-based Compensation Arrangement by Share-based Payment Award [Line Items]</t>
        </is>
      </c>
    </row>
    <row r="36">
      <c r="A36" s="4" t="inlineStr">
        <is>
          <t>Stock Issued During Period, Shares, New Issues</t>
        </is>
      </c>
      <c r="B36" s="5" t="n">
        <v>7717661</v>
      </c>
      <c r="C36" s="5" t="n">
        <v>993139</v>
      </c>
    </row>
    <row r="37">
      <c r="A37" s="4" t="inlineStr">
        <is>
          <t>Proceeds from Issuance of Private Placement</t>
        </is>
      </c>
      <c r="B37" s="9" t="n">
        <v>22.2</v>
      </c>
      <c r="C37" s="9" t="n">
        <v>2.8</v>
      </c>
      <c r="D37" s="6" t="n">
        <v>25</v>
      </c>
    </row>
    <row r="38">
      <c r="A38" s="4" t="inlineStr">
        <is>
          <t>Securities Purchase Agreement [Member] | Common Stock Subject to Mandatory Redemption [Member]</t>
        </is>
      </c>
    </row>
    <row r="39">
      <c r="A39" s="3" t="inlineStr">
        <is>
          <t>Share-based Compensation Arrangement by Share-based Payment Award [Line Items]</t>
        </is>
      </c>
    </row>
    <row r="40">
      <c r="A40" s="4" t="inlineStr">
        <is>
          <t>Shares Issued, Price Per Share</t>
        </is>
      </c>
      <c r="B40" s="7" t="n">
        <v>2.87</v>
      </c>
      <c r="D40" s="7" t="n">
        <v>2.87</v>
      </c>
    </row>
    <row r="41">
      <c r="A41" s="4" t="inlineStr">
        <is>
          <t>Stock Issued During Period, Shares, New Issues</t>
        </is>
      </c>
      <c r="D41" s="5" t="n">
        <v>8710800</v>
      </c>
    </row>
    <row r="42">
      <c r="A42" s="4" t="inlineStr">
        <is>
          <t>Securities Purchase Agreement [Member] | Warrants and Rights Subject to Mandatory Redemption [Member]</t>
        </is>
      </c>
    </row>
    <row r="43">
      <c r="A43" s="3" t="inlineStr">
        <is>
          <t>Share-based Compensation Arrangement by Share-based Payment Award [Line Items]</t>
        </is>
      </c>
    </row>
    <row r="44">
      <c r="A44" s="4" t="inlineStr">
        <is>
          <t>Class of Warrant or Right, Number of Securities Called by Warrants or Rights</t>
        </is>
      </c>
      <c r="B44" s="5" t="n">
        <v>8710800</v>
      </c>
      <c r="D44" s="5" t="n">
        <v>8710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Narrative) (Details) $ / shares in Units, $ in Millions</t>
        </is>
      </c>
      <c r="B1" s="2" t="inlineStr">
        <is>
          <t>6 Months Ended</t>
        </is>
      </c>
    </row>
    <row r="2">
      <c r="B2" s="2" t="inlineStr">
        <is>
          <t>Jun. 30, 2020USD ($)$ / sharesshares</t>
        </is>
      </c>
    </row>
    <row r="3">
      <c r="A3" s="4" t="inlineStr">
        <is>
          <t>Vesting percentage</t>
        </is>
      </c>
      <c r="B3" s="4" t="inlineStr">
        <is>
          <t>100.00%</t>
        </is>
      </c>
    </row>
    <row r="4">
      <c r="A4" s="4" t="inlineStr">
        <is>
          <t>Assumed 2006 and 2016 Plan [Member]</t>
        </is>
      </c>
    </row>
    <row r="5">
      <c r="A5" s="4" t="inlineStr">
        <is>
          <t>Reverse stock split ratio</t>
        </is>
      </c>
      <c r="B5" s="8" t="n">
        <v>0.07140000000000001</v>
      </c>
    </row>
    <row r="6">
      <c r="A6" s="4" t="inlineStr">
        <is>
          <t>Additional awards | shares</t>
        </is>
      </c>
      <c r="B6" s="5" t="n">
        <v>0</v>
      </c>
    </row>
    <row r="7">
      <c r="A7" s="4" t="inlineStr">
        <is>
          <t>Minimum [Member] | Assumed 2006 and 2016 Plan [Member]</t>
        </is>
      </c>
    </row>
    <row r="8">
      <c r="A8" s="4" t="inlineStr">
        <is>
          <t>Expiration period of share-based payment award</t>
        </is>
      </c>
      <c r="B8" s="4" t="inlineStr">
        <is>
          <t>2 years</t>
        </is>
      </c>
    </row>
    <row r="9">
      <c r="A9" s="4" t="inlineStr">
        <is>
          <t>Maximum [Member] | Assumed 2006 and 2016 Plan [Member]</t>
        </is>
      </c>
    </row>
    <row r="10">
      <c r="A10" s="4" t="inlineStr">
        <is>
          <t>Expiration period of share-based payment award</t>
        </is>
      </c>
      <c r="B10" s="4" t="inlineStr">
        <is>
          <t>4 years</t>
        </is>
      </c>
    </row>
    <row r="11">
      <c r="A11" s="4" t="inlineStr">
        <is>
          <t>Stock Option [Member]</t>
        </is>
      </c>
    </row>
    <row r="12">
      <c r="A12" s="4" t="inlineStr">
        <is>
          <t>Common stock closing price | $ / shares</t>
        </is>
      </c>
      <c r="B12" s="7" t="n">
        <v>3.92</v>
      </c>
    </row>
    <row r="13">
      <c r="A13" s="4" t="inlineStr">
        <is>
          <t>Unrecognized compensation cost related to unvested options | $</t>
        </is>
      </c>
      <c r="B13" s="9" t="n">
        <v>4.1</v>
      </c>
    </row>
    <row r="14">
      <c r="A14" s="4" t="inlineStr">
        <is>
          <t>Weighted-average remaining period for recognition of compensation costs related to unvested options</t>
        </is>
      </c>
      <c r="B14" s="4" t="inlineStr">
        <is>
          <t>1 year 11 months 23 days</t>
        </is>
      </c>
    </row>
    <row r="15">
      <c r="A15" s="4" t="inlineStr">
        <is>
          <t>Equity Incentive Plan 2016 [Member]</t>
        </is>
      </c>
    </row>
    <row r="16">
      <c r="A16" s="4" t="inlineStr">
        <is>
          <t>Vesting period of share-based compensation award</t>
        </is>
      </c>
      <c r="B16" s="4" t="inlineStr">
        <is>
          <t>4 years</t>
        </is>
      </c>
    </row>
    <row r="17">
      <c r="A17" s="4" t="inlineStr">
        <is>
          <t>Equity Incentive Plan 2016 [Member] | Maximum [Member]</t>
        </is>
      </c>
    </row>
    <row r="18">
      <c r="A18" s="4" t="inlineStr">
        <is>
          <t>Expiration period of share-based payment award</t>
        </is>
      </c>
      <c r="B1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Equity Incentive Plans (Assumptions Used in the Black-Scholes Model) (Details)</t>
        </is>
      </c>
      <c r="B1" s="2" t="inlineStr">
        <is>
          <t>Jun. 30, 2020USD ($)</t>
        </is>
      </c>
      <c r="C1" s="2" t="inlineStr">
        <is>
          <t>Jun. 30, 2019USD ($)</t>
        </is>
      </c>
    </row>
    <row r="2">
      <c r="A2" s="4" t="inlineStr">
        <is>
          <t>Measurement Input, Price Volatility [Member]</t>
        </is>
      </c>
    </row>
    <row r="3">
      <c r="A3" s="4" t="inlineStr">
        <is>
          <t>Fair value input, equity securities</t>
        </is>
      </c>
      <c r="B3" s="10" t="n">
        <v>90.43000000000001</v>
      </c>
    </row>
    <row r="4">
      <c r="A4" s="4" t="inlineStr">
        <is>
          <t>Measurement Input, Expected Dividend Rate [Member]</t>
        </is>
      </c>
    </row>
    <row r="5">
      <c r="A5" s="4" t="inlineStr">
        <is>
          <t>Fair value input, equity securities</t>
        </is>
      </c>
      <c r="B5" s="5" t="n">
        <v>0</v>
      </c>
      <c r="C5" s="5" t="n">
        <v>0</v>
      </c>
    </row>
    <row r="6">
      <c r="A6" s="4" t="inlineStr">
        <is>
          <t>Minimum [Member] | Measurement Input, Risk Free Interest Rate [Member]</t>
        </is>
      </c>
    </row>
    <row r="7">
      <c r="A7" s="4" t="inlineStr">
        <is>
          <t>Fair value input, equity securities</t>
        </is>
      </c>
      <c r="B7" s="10" t="n">
        <v>0.46</v>
      </c>
      <c r="C7" s="10" t="n">
        <v>2.2</v>
      </c>
    </row>
    <row r="8">
      <c r="A8" s="4" t="inlineStr">
        <is>
          <t>Minimum [Member] | Measurement Input, Price Volatility [Member]</t>
        </is>
      </c>
    </row>
    <row r="9">
      <c r="A9" s="4" t="inlineStr">
        <is>
          <t>Fair value input, equity securities</t>
        </is>
      </c>
      <c r="C9" s="5" t="n">
        <v>89</v>
      </c>
    </row>
    <row r="10">
      <c r="A10" s="4" t="inlineStr">
        <is>
          <t>Minimum [Member] | Measurement Input, Expected Term [Member]</t>
        </is>
      </c>
    </row>
    <row r="11">
      <c r="A11" s="4" t="inlineStr">
        <is>
          <t>Fair value input, equity securities</t>
        </is>
      </c>
      <c r="B11" s="10" t="n">
        <v>5.75</v>
      </c>
      <c r="C11" s="10" t="n">
        <v>5.75</v>
      </c>
    </row>
    <row r="12">
      <c r="A12" s="4" t="inlineStr">
        <is>
          <t>Maximum [Member] | Measurement Input, Risk Free Interest Rate [Member]</t>
        </is>
      </c>
    </row>
    <row r="13">
      <c r="A13" s="4" t="inlineStr">
        <is>
          <t>Fair value input, equity securities</t>
        </is>
      </c>
      <c r="B13" s="10" t="n">
        <v>1.51</v>
      </c>
      <c r="C13" s="10" t="n">
        <v>2.21</v>
      </c>
    </row>
    <row r="14">
      <c r="A14" s="4" t="inlineStr">
        <is>
          <t>Maximum [Member] | Measurement Input, Price Volatility [Member]</t>
        </is>
      </c>
    </row>
    <row r="15">
      <c r="A15" s="4" t="inlineStr">
        <is>
          <t>Fair value input, equity securities</t>
        </is>
      </c>
      <c r="C15" s="5" t="n">
        <v>90</v>
      </c>
    </row>
    <row r="16">
      <c r="A16" s="4" t="inlineStr">
        <is>
          <t>Maximum [Member] | Measurement Input, Expected Term [Member]</t>
        </is>
      </c>
    </row>
    <row r="17">
      <c r="A17" s="4" t="inlineStr">
        <is>
          <t>Fair value input, equity securities</t>
        </is>
      </c>
      <c r="B17" s="10" t="n">
        <v>6.25</v>
      </c>
      <c r="C17" s="10" t="n">
        <v>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llocation of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906000</v>
      </c>
      <c r="C4" s="6" t="n">
        <v>724000</v>
      </c>
      <c r="D4" s="6" t="n">
        <v>1950000</v>
      </c>
      <c r="E4" s="6" t="n">
        <v>725000</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299000</v>
      </c>
      <c r="C7" s="5" t="n">
        <v>251000</v>
      </c>
      <c r="D7" s="5" t="n">
        <v>636000</v>
      </c>
      <c r="E7" s="5" t="n">
        <v>251000</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607000</v>
      </c>
      <c r="C10" s="6" t="n">
        <v>473000</v>
      </c>
      <c r="D10" s="6" t="n">
        <v>1314000</v>
      </c>
      <c r="E10" s="6" t="n">
        <v>47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Summary of Stock Option Activity) (Details) - USD ($)</t>
        </is>
      </c>
      <c r="B1" s="2" t="inlineStr">
        <is>
          <t>6 Months Ended</t>
        </is>
      </c>
      <c r="C1" s="2" t="inlineStr">
        <is>
          <t>12 Months Ended</t>
        </is>
      </c>
    </row>
    <row r="2">
      <c r="B2" s="2" t="inlineStr">
        <is>
          <t>Jun. 30, 2020</t>
        </is>
      </c>
      <c r="C2" s="2" t="inlineStr">
        <is>
          <t>Dec. 31, 2019</t>
        </is>
      </c>
    </row>
    <row r="3">
      <c r="A3" s="3" t="inlineStr">
        <is>
          <t>Equity Incentive Plans [Abstract]</t>
        </is>
      </c>
    </row>
    <row r="4">
      <c r="A4" s="4" t="inlineStr">
        <is>
          <t>Shares, Balance Beginning</t>
        </is>
      </c>
      <c r="B4" s="5" t="n">
        <v>1275380</v>
      </c>
    </row>
    <row r="5">
      <c r="A5" s="4" t="inlineStr">
        <is>
          <t>Shares, Granted</t>
        </is>
      </c>
      <c r="B5" s="5" t="n">
        <v>241666</v>
      </c>
    </row>
    <row r="6">
      <c r="A6" s="4" t="inlineStr">
        <is>
          <t>Shares, Forfeited</t>
        </is>
      </c>
      <c r="B6" s="5" t="n">
        <v>-42029</v>
      </c>
    </row>
    <row r="7">
      <c r="A7" s="4" t="inlineStr">
        <is>
          <t>Shares, Balance Ending</t>
        </is>
      </c>
      <c r="B7" s="5" t="n">
        <v>1475017</v>
      </c>
      <c r="C7" s="5" t="n">
        <v>1275380</v>
      </c>
    </row>
    <row r="8">
      <c r="A8" s="4" t="inlineStr">
        <is>
          <t>Vested and expected to vest at June 30, 2020</t>
        </is>
      </c>
      <c r="B8" s="5" t="n">
        <v>1475017</v>
      </c>
    </row>
    <row r="9">
      <c r="A9" s="4" t="inlineStr">
        <is>
          <t>Exercisable at June 30, 2020</t>
        </is>
      </c>
      <c r="B9" s="5" t="n">
        <v>455950</v>
      </c>
    </row>
    <row r="10">
      <c r="A10" s="4" t="inlineStr">
        <is>
          <t>Weighted Average Exercise Price, Outstanding Beginning</t>
        </is>
      </c>
      <c r="B10" s="7" t="n">
        <v>7.61</v>
      </c>
    </row>
    <row r="11">
      <c r="A11" s="4" t="inlineStr">
        <is>
          <t>Weighted Average Exercise Price, Granted</t>
        </is>
      </c>
      <c r="B11" s="10" t="n">
        <v>3.55</v>
      </c>
    </row>
    <row r="12">
      <c r="A12" s="4" t="inlineStr">
        <is>
          <t>Weighted Average Exercise Price, Forfeited</t>
        </is>
      </c>
      <c r="B12" s="10" t="n">
        <v>10.01</v>
      </c>
    </row>
    <row r="13">
      <c r="A13" s="4" t="inlineStr">
        <is>
          <t>Weighted Average Exercise Price, Outstanding Ending</t>
        </is>
      </c>
      <c r="B13" s="10" t="n">
        <v>6.74</v>
      </c>
      <c r="C13" s="7" t="n">
        <v>7.61</v>
      </c>
    </row>
    <row r="14">
      <c r="A14" s="4" t="inlineStr">
        <is>
          <t>Weighted Average Exercise Price, Vested or expected to vest at June 30, 2020</t>
        </is>
      </c>
      <c r="B14" s="10" t="n">
        <v>6.74</v>
      </c>
    </row>
    <row r="15">
      <c r="A15" s="4" t="inlineStr">
        <is>
          <t>Weighted Average Exercise Price, Exercisable at June 30, 2020</t>
        </is>
      </c>
      <c r="B15" s="7" t="n">
        <v>14.4</v>
      </c>
    </row>
    <row r="16">
      <c r="A16" s="4" t="inlineStr">
        <is>
          <t>Weighted Average Remaining Contractual Term (Years), Outstanding</t>
        </is>
      </c>
      <c r="B16" s="4" t="inlineStr">
        <is>
          <t>8 years 4 months 6 days</t>
        </is>
      </c>
      <c r="C16" s="4" t="inlineStr">
        <is>
          <t>8 years 9 months 22 days</t>
        </is>
      </c>
    </row>
    <row r="17">
      <c r="A17" s="4" t="inlineStr">
        <is>
          <t>Weighted Average Remaining Contractual Term (Years), Vested or expected to vest at June 30, 2020</t>
        </is>
      </c>
      <c r="B17" s="4" t="inlineStr">
        <is>
          <t>8 years 4 months 6 days</t>
        </is>
      </c>
    </row>
    <row r="18">
      <c r="A18" s="4" t="inlineStr">
        <is>
          <t>Weighted Average Remaining Contractual Term (Years), Exercisable at June 30, 2020</t>
        </is>
      </c>
      <c r="B18" s="4" t="inlineStr">
        <is>
          <t>6 years 8 months 16 days</t>
        </is>
      </c>
    </row>
    <row r="19">
      <c r="A19" s="4" t="inlineStr">
        <is>
          <t>Aggregate Intrinsic Value, Outstanding Ending</t>
        </is>
      </c>
      <c r="B19" s="6" t="n">
        <v>923000</v>
      </c>
    </row>
    <row r="20">
      <c r="A20" s="4" t="inlineStr">
        <is>
          <t>Aggregate Intrinsic Value, Vested or expected to vest at June 30, 2020</t>
        </is>
      </c>
      <c r="B20" s="5" t="n">
        <v>923000</v>
      </c>
    </row>
    <row r="21">
      <c r="A21" s="4" t="inlineStr">
        <is>
          <t>Aggregate Intrinsic Value, Exercisable at June 30, 2020</t>
        </is>
      </c>
      <c r="B21" s="6" t="n">
        <v>24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Restricted stock award) (Details) - Restricted Stock [Member] - C3J Stock Plan 2016 [Member]</t>
        </is>
      </c>
      <c r="B1" s="2" t="inlineStr">
        <is>
          <t>6 Months Ended</t>
        </is>
      </c>
    </row>
    <row r="2">
      <c r="B2" s="2" t="inlineStr">
        <is>
          <t>Jun. 30, 2020$ / sharesshares</t>
        </is>
      </c>
    </row>
    <row r="3">
      <c r="A3" s="3" t="inlineStr">
        <is>
          <t>Shares</t>
        </is>
      </c>
    </row>
    <row r="4">
      <c r="A4" s="4" t="inlineStr">
        <is>
          <t>Outstanding at beginning of period (in shares) | shares</t>
        </is>
      </c>
      <c r="B4" s="5" t="n">
        <v>343493</v>
      </c>
    </row>
    <row r="5">
      <c r="A5" s="4" t="inlineStr">
        <is>
          <t>Forfeited/Cancelled (in shares) | shares</t>
        </is>
      </c>
      <c r="B5" s="5" t="n">
        <v>-4010</v>
      </c>
    </row>
    <row r="6">
      <c r="A6" s="4" t="inlineStr">
        <is>
          <t>Issued as Common Stock | shares</t>
        </is>
      </c>
      <c r="B6" s="5" t="n">
        <v>-76925</v>
      </c>
    </row>
    <row r="7">
      <c r="A7" s="4" t="inlineStr">
        <is>
          <t>Outstanding at end of period (in shares) | shares</t>
        </is>
      </c>
      <c r="B7" s="5" t="n">
        <v>262558</v>
      </c>
    </row>
    <row r="8">
      <c r="A8" s="3" t="inlineStr">
        <is>
          <t>Weighted Avg Grant Date Fair Value</t>
        </is>
      </c>
    </row>
    <row r="9">
      <c r="A9" s="4" t="inlineStr">
        <is>
          <t>Outstanding at beginning of period (in dollars per share) | $ / shares</t>
        </is>
      </c>
      <c r="B9" s="7" t="n">
        <v>21.83</v>
      </c>
    </row>
    <row r="10">
      <c r="A10" s="4" t="inlineStr">
        <is>
          <t>Forfeited/Cancelled (in dollars per share) | $ / shares</t>
        </is>
      </c>
      <c r="B10" s="10" t="n">
        <v>16.02</v>
      </c>
    </row>
    <row r="11">
      <c r="A11" s="4" t="inlineStr">
        <is>
          <t>Issued as Common Stock | $ / shares</t>
        </is>
      </c>
      <c r="B11" s="10" t="n">
        <v>15.5</v>
      </c>
    </row>
    <row r="12">
      <c r="A12" s="4" t="inlineStr">
        <is>
          <t>Outstanding at end of period (in dollars per share) | $ / shares</t>
        </is>
      </c>
      <c r="B12" s="7" t="n">
        <v>23.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Shares Reserved for Future Issuance) (Details) - shares</t>
        </is>
      </c>
      <c r="B1" s="2" t="inlineStr">
        <is>
          <t>Jun. 30, 2020</t>
        </is>
      </c>
      <c r="C1" s="2" t="inlineStr">
        <is>
          <t>Dec. 31, 2019</t>
        </is>
      </c>
    </row>
    <row r="2">
      <c r="A2" s="4" t="inlineStr">
        <is>
          <t>Stock options outstanding</t>
        </is>
      </c>
      <c r="B2" s="5" t="n">
        <v>1475017</v>
      </c>
      <c r="C2" s="5" t="n">
        <v>1275380</v>
      </c>
    </row>
    <row r="3">
      <c r="A3" s="4" t="inlineStr">
        <is>
          <t>Employee stock purchase plan</t>
        </is>
      </c>
      <c r="B3" s="5" t="n">
        <v>7605</v>
      </c>
    </row>
    <row r="4">
      <c r="A4" s="4" t="inlineStr">
        <is>
          <t>Warrants outstanding</t>
        </is>
      </c>
      <c r="B4" s="5" t="n">
        <v>10547363</v>
      </c>
    </row>
    <row r="5">
      <c r="A5" s="4" t="inlineStr">
        <is>
          <t>Total shares reserved</t>
        </is>
      </c>
      <c r="B5" s="5" t="n">
        <v>12390096</v>
      </c>
    </row>
    <row r="6">
      <c r="A6" s="4" t="inlineStr">
        <is>
          <t>Equity Incentive Plan 2016 [Member]</t>
        </is>
      </c>
    </row>
    <row r="7">
      <c r="A7" s="4" t="inlineStr">
        <is>
          <t>Available for future grants under the 2016 Plan</t>
        </is>
      </c>
      <c r="B7" s="5" t="n">
        <v>360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Narrative) (Details) - USD ($)</t>
        </is>
      </c>
      <c r="B1" s="2" t="inlineStr">
        <is>
          <t>1 Months Ended</t>
        </is>
      </c>
    </row>
    <row r="2">
      <c r="B2" s="2" t="inlineStr">
        <is>
          <t>Apr. 30, 2020</t>
        </is>
      </c>
      <c r="C2" s="2" t="inlineStr">
        <is>
          <t>Jun. 30, 2020</t>
        </is>
      </c>
      <c r="D2" s="2" t="inlineStr">
        <is>
          <t>Dec. 31, 2019</t>
        </is>
      </c>
    </row>
    <row r="3">
      <c r="A3" s="3" t="inlineStr">
        <is>
          <t>Commitments and Contingencies [Abstract]</t>
        </is>
      </c>
    </row>
    <row r="4">
      <c r="A4" s="4" t="inlineStr">
        <is>
          <t>Operating lease base rent</t>
        </is>
      </c>
      <c r="B4" s="6" t="n">
        <v>1900000</v>
      </c>
    </row>
    <row r="5">
      <c r="A5" s="4" t="inlineStr">
        <is>
          <t>Annual increase in rent percentage</t>
        </is>
      </c>
      <c r="B5" s="4" t="inlineStr">
        <is>
          <t>3.00%</t>
        </is>
      </c>
    </row>
    <row r="6">
      <c r="A6" s="4" t="inlineStr">
        <is>
          <t>Base rent at the end of lease term</t>
        </is>
      </c>
      <c r="B6" s="6" t="n">
        <v>2500000</v>
      </c>
    </row>
    <row r="7">
      <c r="A7" s="4" t="inlineStr">
        <is>
          <t>Period of lease and rental abatement credit</t>
        </is>
      </c>
      <c r="B7" s="4" t="inlineStr">
        <is>
          <t>6 months</t>
        </is>
      </c>
    </row>
    <row r="8">
      <c r="A8" s="4" t="inlineStr">
        <is>
          <t>Lease and rental abatement credit</t>
        </is>
      </c>
      <c r="B8" s="6" t="n">
        <v>800000</v>
      </c>
    </row>
    <row r="9">
      <c r="A9" s="4" t="inlineStr">
        <is>
          <t>Operating Lease, Liability</t>
        </is>
      </c>
      <c r="B9" s="5" t="n">
        <v>11700000</v>
      </c>
    </row>
    <row r="10">
      <c r="A10" s="4" t="inlineStr">
        <is>
          <t>Operating Lease, Right-of-Use Asset</t>
        </is>
      </c>
      <c r="B10" s="6" t="n">
        <v>11000000</v>
      </c>
      <c r="C10" s="6" t="n">
        <v>10956000</v>
      </c>
      <c r="D10" s="6" t="n">
        <v>2028000</v>
      </c>
    </row>
    <row r="11">
      <c r="A11" s="4" t="inlineStr">
        <is>
          <t>Lessee, Operating Lease, Discount Rate</t>
        </is>
      </c>
      <c r="B11" s="4" t="inlineStr">
        <is>
          <t>12.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rants and Awards (Details) - USD ($)</t>
        </is>
      </c>
      <c r="B1" s="2" t="inlineStr">
        <is>
          <t>Jul. 15, 2020</t>
        </is>
      </c>
      <c r="C1" s="2" t="inlineStr">
        <is>
          <t>Mar. 13, 2020</t>
        </is>
      </c>
      <c r="D1" s="2" t="inlineStr">
        <is>
          <t>Jun. 30, 2020</t>
        </is>
      </c>
      <c r="E1" s="2" t="inlineStr">
        <is>
          <t>Jun. 30, 2020</t>
        </is>
      </c>
    </row>
    <row r="2">
      <c r="A2" s="3" t="inlineStr">
        <is>
          <t>Award [Line Items]</t>
        </is>
      </c>
    </row>
    <row r="3">
      <c r="A3" s="4" t="inlineStr">
        <is>
          <t>Grant revenue</t>
        </is>
      </c>
      <c r="D3" s="6" t="n">
        <v>31000</v>
      </c>
      <c r="E3" s="6" t="n">
        <v>31000</v>
      </c>
    </row>
    <row r="4">
      <c r="A4" s="4" t="inlineStr">
        <is>
          <t>Medical Technology Enterprise Consortium [Member] | Subsequent Event [Member]</t>
        </is>
      </c>
    </row>
    <row r="5">
      <c r="A5" s="3" t="inlineStr">
        <is>
          <t>Award [Line Items]</t>
        </is>
      </c>
    </row>
    <row r="6">
      <c r="A6" s="4" t="inlineStr">
        <is>
          <t>Grant revenue</t>
        </is>
      </c>
      <c r="B6" s="6" t="n">
        <v>15000000</v>
      </c>
    </row>
    <row r="7">
      <c r="A7" s="4" t="inlineStr">
        <is>
          <t>Cystic Fibrosis Foundation [Member]</t>
        </is>
      </c>
    </row>
    <row r="8">
      <c r="A8" s="3" t="inlineStr">
        <is>
          <t>Award [Line Items]</t>
        </is>
      </c>
    </row>
    <row r="9">
      <c r="A9" s="4" t="inlineStr">
        <is>
          <t>Research and development benefit</t>
        </is>
      </c>
      <c r="D9" s="6" t="n">
        <v>900000</v>
      </c>
      <c r="E9" s="6" t="n">
        <v>1000000</v>
      </c>
    </row>
    <row r="10">
      <c r="A10" s="4" t="inlineStr">
        <is>
          <t>Award receivable</t>
        </is>
      </c>
      <c r="C10" s="6" t="n">
        <v>1000000</v>
      </c>
    </row>
    <row r="11">
      <c r="A11" s="4" t="inlineStr">
        <is>
          <t>Award agreement interruption period</t>
        </is>
      </c>
      <c r="C11" s="4" t="inlineStr">
        <is>
          <t>360 days</t>
        </is>
      </c>
    </row>
    <row r="12">
      <c r="A12" s="4" t="inlineStr">
        <is>
          <t>Maximum [Member] | Cystic Fibrosis Foundation [Member]</t>
        </is>
      </c>
    </row>
    <row r="13">
      <c r="A13" s="3" t="inlineStr">
        <is>
          <t>Award [Line Items]</t>
        </is>
      </c>
    </row>
    <row r="14">
      <c r="A14" s="4" t="inlineStr">
        <is>
          <t>Amount of threshold development award</t>
        </is>
      </c>
      <c r="C14" s="6"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s>
  <sheetData>
    <row r="1">
      <c r="A1" s="1" t="inlineStr">
        <is>
          <t>Synthetic Genomics Asset Acquisition (Details) - USD ($)</t>
        </is>
      </c>
      <c r="B1" s="2" t="inlineStr">
        <is>
          <t>Feb. 28, 2021</t>
        </is>
      </c>
      <c r="C1" s="2" t="inlineStr">
        <is>
          <t>Jan. 31, 2021</t>
        </is>
      </c>
      <c r="D1" s="2" t="inlineStr">
        <is>
          <t>Feb. 29, 2020</t>
        </is>
      </c>
      <c r="E1" s="2" t="inlineStr">
        <is>
          <t>Jan. 31, 2020</t>
        </is>
      </c>
      <c r="F1" s="2" t="inlineStr">
        <is>
          <t>Feb. 28, 2019</t>
        </is>
      </c>
      <c r="G1" s="2" t="inlineStr">
        <is>
          <t>Jan. 31, 2019</t>
        </is>
      </c>
      <c r="H1" s="2" t="inlineStr">
        <is>
          <t>Feb. 28, 2018</t>
        </is>
      </c>
      <c r="I1" s="2" t="inlineStr">
        <is>
          <t>Feb. 28, 2018</t>
        </is>
      </c>
      <c r="J1" s="2" t="inlineStr">
        <is>
          <t>Jun. 30, 2020</t>
        </is>
      </c>
      <c r="K1" s="2" t="inlineStr">
        <is>
          <t>Jun. 30, 2019</t>
        </is>
      </c>
      <c r="L1" s="2" t="inlineStr">
        <is>
          <t>Jun. 30, 2020</t>
        </is>
      </c>
      <c r="M1" s="2" t="inlineStr">
        <is>
          <t>Jun. 30, 2019</t>
        </is>
      </c>
      <c r="N1" s="2" t="inlineStr">
        <is>
          <t>May 09, 2019</t>
        </is>
      </c>
      <c r="O1" s="2" t="inlineStr">
        <is>
          <t>May 08, 2019</t>
        </is>
      </c>
      <c r="P1" s="2" t="inlineStr">
        <is>
          <t>Dec. 31, 2018</t>
        </is>
      </c>
    </row>
    <row r="2">
      <c r="A2" s="3" t="inlineStr">
        <is>
          <t>Fair Value, Assets and Liabilities Measured on Recurring and Nonrecurring Basis [Line Items]</t>
        </is>
      </c>
    </row>
    <row r="3">
      <c r="A3" s="4" t="inlineStr">
        <is>
          <t>Derivative liability, fair value</t>
        </is>
      </c>
      <c r="J3" s="6" t="n">
        <v>0</v>
      </c>
      <c r="L3" s="6" t="n">
        <v>0</v>
      </c>
      <c r="P3" s="6" t="n">
        <v>1100000</v>
      </c>
    </row>
    <row r="4">
      <c r="A4" s="4" t="inlineStr">
        <is>
          <t>Derivative liability</t>
        </is>
      </c>
      <c r="K4" s="6" t="n">
        <v>0</v>
      </c>
      <c r="M4" s="6" t="n">
        <v>0</v>
      </c>
      <c r="P4" s="6" t="n">
        <v>1117000</v>
      </c>
    </row>
    <row r="5">
      <c r="A5" s="4" t="inlineStr">
        <is>
          <t>Gain on derivative liability</t>
        </is>
      </c>
      <c r="K5" s="5" t="n">
        <v>1157000</v>
      </c>
      <c r="M5" s="5" t="n">
        <v>1117000</v>
      </c>
    </row>
    <row r="6">
      <c r="A6" s="4" t="inlineStr">
        <is>
          <t>Interest expense</t>
        </is>
      </c>
      <c r="J6" s="6" t="n">
        <v>142000</v>
      </c>
      <c r="K6" s="6" t="n">
        <v>230000</v>
      </c>
      <c r="L6" s="6" t="n">
        <v>301000</v>
      </c>
      <c r="M6" s="5" t="n">
        <v>536000</v>
      </c>
    </row>
    <row r="7">
      <c r="A7" s="4" t="inlineStr">
        <is>
          <t>Synthetic Genomics Inc [Member] | C3J [Member]</t>
        </is>
      </c>
    </row>
    <row r="8">
      <c r="A8" s="3" t="inlineStr">
        <is>
          <t>Fair Value, Assets and Liabilities Measured on Recurring and Nonrecurring Basis [Line Items]</t>
        </is>
      </c>
    </row>
    <row r="9">
      <c r="A9" s="4" t="inlineStr">
        <is>
          <t>Cash paid for productive assets</t>
        </is>
      </c>
      <c r="H9" s="6" t="n">
        <v>8000000</v>
      </c>
      <c r="I9" s="6" t="n">
        <v>8000000</v>
      </c>
    </row>
    <row r="10">
      <c r="A10" s="4" t="inlineStr">
        <is>
          <t>Cash paid acquisition of assets</t>
        </is>
      </c>
      <c r="B10" s="6" t="n">
        <v>5000000</v>
      </c>
      <c r="D10" s="6" t="n">
        <v>1000000</v>
      </c>
      <c r="E10" s="6" t="n">
        <v>1000000</v>
      </c>
      <c r="F10" s="6" t="n">
        <v>1000000</v>
      </c>
      <c r="G10" s="6" t="n">
        <v>1000000</v>
      </c>
      <c r="H10" s="5" t="n">
        <v>1000000</v>
      </c>
    </row>
    <row r="11">
      <c r="A11" s="4" t="inlineStr">
        <is>
          <t>Issuance of common stock and conversion of deferred consideration for asset acquisition</t>
        </is>
      </c>
      <c r="H11" s="6" t="n">
        <v>27000000</v>
      </c>
    </row>
    <row r="12">
      <c r="A12" s="4" t="inlineStr">
        <is>
          <t>Percentage of fully diluted capitalized for issuance of common stock</t>
        </is>
      </c>
      <c r="I12" s="4" t="inlineStr">
        <is>
          <t>10.00%</t>
        </is>
      </c>
    </row>
    <row r="13">
      <c r="A13" s="4" t="inlineStr">
        <is>
          <t>Maximum potential milestone payments</t>
        </is>
      </c>
      <c r="I13" s="6" t="n">
        <v>39500000</v>
      </c>
    </row>
    <row r="14">
      <c r="A14" s="4" t="inlineStr">
        <is>
          <t>Derivative liability, fair value</t>
        </is>
      </c>
      <c r="N14" s="6" t="n">
        <v>0</v>
      </c>
      <c r="O14" s="6" t="n">
        <v>2800000</v>
      </c>
    </row>
    <row r="15">
      <c r="A15" s="4" t="inlineStr">
        <is>
          <t>Interest expense</t>
        </is>
      </c>
      <c r="M15" s="6" t="n">
        <v>500000</v>
      </c>
    </row>
    <row r="16">
      <c r="A16" s="4" t="inlineStr">
        <is>
          <t>Equity payment obligation</t>
        </is>
      </c>
      <c r="L16" s="5" t="n">
        <v>516976</v>
      </c>
    </row>
    <row r="17">
      <c r="A17" s="4" t="inlineStr">
        <is>
          <t>Synthetic Genomics Inc [Member] | C3J [Member] | Scenario, Plan [Member]</t>
        </is>
      </c>
    </row>
    <row r="18">
      <c r="A18" s="3" t="inlineStr">
        <is>
          <t>Fair Value, Assets and Liabilities Measured on Recurring and Nonrecurring Basis [Line Items]</t>
        </is>
      </c>
    </row>
    <row r="19">
      <c r="A19" s="4" t="inlineStr">
        <is>
          <t>Cash paid acquisition of assets</t>
        </is>
      </c>
      <c r="C19"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6" t="n">
        <v>51000</v>
      </c>
      <c r="C2" s="6" t="n">
        <v>145685000</v>
      </c>
      <c r="D2" s="6" t="n">
        <v>-138042000</v>
      </c>
      <c r="E2" s="6" t="n">
        <v>7694000</v>
      </c>
    </row>
    <row r="3">
      <c r="A3" s="4" t="inlineStr">
        <is>
          <t>Balances (in shares) at Dec. 31, 2018</t>
        </is>
      </c>
      <c r="B3" s="5" t="n">
        <v>5069633</v>
      </c>
    </row>
    <row r="4">
      <c r="A4" s="4" t="inlineStr">
        <is>
          <t>Issuance of common stock and conversion of deferred consideration for asset acquisition</t>
        </is>
      </c>
      <c r="B4" s="6" t="n">
        <v>5000</v>
      </c>
      <c r="C4" s="5" t="n">
        <v>1457000</v>
      </c>
      <c r="E4" s="5" t="n">
        <v>1462000</v>
      </c>
    </row>
    <row r="5">
      <c r="A5" s="4" t="inlineStr">
        <is>
          <t>Issuance of common stock and conversion of deferred consideration for asset acquisition (in shares)</t>
        </is>
      </c>
      <c r="B5" s="5" t="n">
        <v>516976</v>
      </c>
    </row>
    <row r="6">
      <c r="A6" s="4" t="inlineStr">
        <is>
          <t>Issuance of common stock in connection with reverse merger</t>
        </is>
      </c>
      <c r="B6" s="6" t="n">
        <v>23000</v>
      </c>
      <c r="C6" s="5" t="n">
        <v>10687000</v>
      </c>
      <c r="D6" s="5" t="n">
        <v>2000</v>
      </c>
      <c r="E6" s="5" t="n">
        <v>10712000</v>
      </c>
    </row>
    <row r="7">
      <c r="A7" s="4" t="inlineStr">
        <is>
          <t>Issuance of common stock in connection with reverse merger (in shares)</t>
        </is>
      </c>
      <c r="B7" s="5" t="n">
        <v>2389135</v>
      </c>
    </row>
    <row r="8">
      <c r="A8" s="4" t="inlineStr">
        <is>
          <t>Sale of common stock, net of issuance costs</t>
        </is>
      </c>
      <c r="B8" s="6" t="n">
        <v>20000</v>
      </c>
      <c r="C8" s="5" t="n">
        <v>9955000</v>
      </c>
      <c r="E8" s="5" t="n">
        <v>9975000</v>
      </c>
    </row>
    <row r="9">
      <c r="A9" s="4" t="inlineStr">
        <is>
          <t>Sale of common stock, net of issuance costs (in shares)</t>
        </is>
      </c>
      <c r="B9" s="5" t="n">
        <v>1991269</v>
      </c>
    </row>
    <row r="10">
      <c r="A10" s="4" t="inlineStr">
        <is>
          <t>Forfeiture of restricted stock awards (in shares)</t>
        </is>
      </c>
      <c r="B10" s="5" t="n">
        <v>-8467</v>
      </c>
    </row>
    <row r="11">
      <c r="A11" s="4" t="inlineStr">
        <is>
          <t>Stock-based compensation</t>
        </is>
      </c>
      <c r="C11" s="5" t="n">
        <v>725000</v>
      </c>
      <c r="E11" s="5" t="n">
        <v>725000</v>
      </c>
    </row>
    <row r="12">
      <c r="A12" s="4" t="inlineStr">
        <is>
          <t>Net loss</t>
        </is>
      </c>
      <c r="D12" s="5" t="n">
        <v>-7938000</v>
      </c>
      <c r="E12" s="5" t="n">
        <v>-7938000</v>
      </c>
    </row>
    <row r="13">
      <c r="A13" s="4" t="inlineStr">
        <is>
          <t>Balances at Jun. 30, 2019</t>
        </is>
      </c>
      <c r="B13" s="6" t="n">
        <v>99000</v>
      </c>
      <c r="C13" s="5" t="n">
        <v>168509000</v>
      </c>
      <c r="D13" s="5" t="n">
        <v>-145978000</v>
      </c>
      <c r="E13" s="5" t="n">
        <v>22630000</v>
      </c>
    </row>
    <row r="14">
      <c r="A14" s="4" t="inlineStr">
        <is>
          <t>Balances (in shares) at Jun. 30, 2019</t>
        </is>
      </c>
      <c r="B14" s="5" t="n">
        <v>9958546</v>
      </c>
    </row>
    <row r="15">
      <c r="A15" s="4" t="inlineStr">
        <is>
          <t>Balances at Mar. 31, 2019</t>
        </is>
      </c>
      <c r="B15" s="6" t="n">
        <v>51000</v>
      </c>
      <c r="C15" s="5" t="n">
        <v>145685000</v>
      </c>
      <c r="D15" s="5" t="n">
        <v>-141781000</v>
      </c>
      <c r="E15" s="5" t="n">
        <v>3955000</v>
      </c>
    </row>
    <row r="16">
      <c r="A16" s="4" t="inlineStr">
        <is>
          <t>Balances (in shares) at Mar. 31, 2019</t>
        </is>
      </c>
      <c r="B16" s="5" t="n">
        <v>5069633</v>
      </c>
    </row>
    <row r="17">
      <c r="A17" s="4" t="inlineStr">
        <is>
          <t>Issuance of common stock and conversion of deferred consideration for asset acquisition</t>
        </is>
      </c>
      <c r="B17" s="6" t="n">
        <v>5000</v>
      </c>
      <c r="C17" s="5" t="n">
        <v>1457000</v>
      </c>
      <c r="E17" s="5" t="n">
        <v>1462000</v>
      </c>
    </row>
    <row r="18">
      <c r="A18" s="4" t="inlineStr">
        <is>
          <t>Issuance of common stock and conversion of deferred consideration for asset acquisition (in shares)</t>
        </is>
      </c>
      <c r="B18" s="5" t="n">
        <v>516976</v>
      </c>
    </row>
    <row r="19">
      <c r="A19" s="4" t="inlineStr">
        <is>
          <t>Issuance of common stock in connection with reverse merger</t>
        </is>
      </c>
      <c r="B19" s="6" t="n">
        <v>23000</v>
      </c>
      <c r="C19" s="5" t="n">
        <v>10687000</v>
      </c>
      <c r="D19" s="5" t="n">
        <v>2000</v>
      </c>
      <c r="E19" s="5" t="n">
        <v>10712000</v>
      </c>
    </row>
    <row r="20">
      <c r="A20" s="4" t="inlineStr">
        <is>
          <t>Issuance of common stock in connection with reverse merger (in shares)</t>
        </is>
      </c>
      <c r="B20" s="5" t="n">
        <v>2389135</v>
      </c>
    </row>
    <row r="21">
      <c r="A21" s="4" t="inlineStr">
        <is>
          <t>Sale of common stock, net of issuance costs</t>
        </is>
      </c>
      <c r="B21" s="6" t="n">
        <v>20000</v>
      </c>
      <c r="C21" s="5" t="n">
        <v>9955000</v>
      </c>
      <c r="E21" s="5" t="n">
        <v>9975000</v>
      </c>
    </row>
    <row r="22">
      <c r="A22" s="4" t="inlineStr">
        <is>
          <t>Sale of common stock, net of issuance costs (in shares)</t>
        </is>
      </c>
      <c r="B22" s="5" t="n">
        <v>1991269</v>
      </c>
    </row>
    <row r="23">
      <c r="A23" s="4" t="inlineStr">
        <is>
          <t>Forfeiture of restricted stock awards (in shares)</t>
        </is>
      </c>
      <c r="B23" s="5" t="n">
        <v>-8467</v>
      </c>
    </row>
    <row r="24">
      <c r="A24" s="4" t="inlineStr">
        <is>
          <t>Stock-based compensation</t>
        </is>
      </c>
      <c r="C24" s="5" t="n">
        <v>725000</v>
      </c>
      <c r="E24" s="5" t="n">
        <v>725000</v>
      </c>
    </row>
    <row r="25">
      <c r="A25" s="4" t="inlineStr">
        <is>
          <t>Net loss</t>
        </is>
      </c>
      <c r="D25" s="5" t="n">
        <v>-4199000</v>
      </c>
      <c r="E25" s="5" t="n">
        <v>-4199000</v>
      </c>
    </row>
    <row r="26">
      <c r="A26" s="4" t="inlineStr">
        <is>
          <t>Balances at Jun. 30, 2019</t>
        </is>
      </c>
      <c r="B26" s="6" t="n">
        <v>99000</v>
      </c>
      <c r="C26" s="5" t="n">
        <v>168509000</v>
      </c>
      <c r="D26" s="5" t="n">
        <v>-145978000</v>
      </c>
      <c r="E26" s="5" t="n">
        <v>22630000</v>
      </c>
    </row>
    <row r="27">
      <c r="A27" s="4" t="inlineStr">
        <is>
          <t>Balances (in shares) at Jun. 30, 2019</t>
        </is>
      </c>
      <c r="B27" s="5" t="n">
        <v>9958546</v>
      </c>
    </row>
    <row r="28">
      <c r="A28" s="4" t="inlineStr">
        <is>
          <t>Balances at Dec. 31, 2019</t>
        </is>
      </c>
      <c r="B28" s="6" t="n">
        <v>99000</v>
      </c>
      <c r="C28" s="5" t="n">
        <v>172015000</v>
      </c>
      <c r="D28" s="5" t="n">
        <v>-157521000</v>
      </c>
      <c r="E28" s="5" t="n">
        <v>14593000</v>
      </c>
    </row>
    <row r="29">
      <c r="A29" s="4" t="inlineStr">
        <is>
          <t>Balances (in shares) at Dec. 31, 2019</t>
        </is>
      </c>
      <c r="B29" s="5" t="n">
        <v>9922758</v>
      </c>
    </row>
    <row r="30">
      <c r="A30" s="4" t="inlineStr">
        <is>
          <t>Return of restricted stock awards for tax withholdings</t>
        </is>
      </c>
      <c r="C30" s="5" t="n">
        <v>-8000</v>
      </c>
      <c r="E30" s="5" t="n">
        <v>-8000</v>
      </c>
    </row>
    <row r="31">
      <c r="A31" s="4" t="inlineStr">
        <is>
          <t>Return of restricted stock awards for tax withholdings, shares</t>
        </is>
      </c>
      <c r="B31" s="5" t="n">
        <v>-2511</v>
      </c>
    </row>
    <row r="32">
      <c r="A32" s="4" t="inlineStr">
        <is>
          <t>Sale of common stock, net of issuance costs</t>
        </is>
      </c>
      <c r="B32" s="6" t="n">
        <v>87000</v>
      </c>
      <c r="C32" s="5" t="n">
        <v>22723000</v>
      </c>
      <c r="E32" s="5" t="n">
        <v>22810000</v>
      </c>
    </row>
    <row r="33">
      <c r="A33" s="4" t="inlineStr">
        <is>
          <t>Sale of common stock, net of issuance costs (in shares)</t>
        </is>
      </c>
      <c r="B33" s="5" t="n">
        <v>8710800</v>
      </c>
    </row>
    <row r="34">
      <c r="A34" s="4" t="inlineStr">
        <is>
          <t>Exercise of warrants</t>
        </is>
      </c>
      <c r="C34" s="5" t="n">
        <v>81000</v>
      </c>
      <c r="E34" s="5" t="n">
        <v>81000</v>
      </c>
    </row>
    <row r="35">
      <c r="A35" s="4" t="inlineStr">
        <is>
          <t>Exercise of warrants (in shares)</t>
        </is>
      </c>
      <c r="B35" s="5" t="n">
        <v>14464</v>
      </c>
    </row>
    <row r="36">
      <c r="A36" s="4" t="inlineStr">
        <is>
          <t>Forfeiture of restricted stock awards (in shares)</t>
        </is>
      </c>
      <c r="B36" s="5" t="n">
        <v>-4010</v>
      </c>
    </row>
    <row r="37">
      <c r="A37" s="4" t="inlineStr">
        <is>
          <t>Stock-based compensation</t>
        </is>
      </c>
      <c r="C37" s="5" t="n">
        <v>1950000</v>
      </c>
      <c r="E37" s="5" t="n">
        <v>1950000</v>
      </c>
    </row>
    <row r="38">
      <c r="A38" s="4" t="inlineStr">
        <is>
          <t>Net loss</t>
        </is>
      </c>
      <c r="D38" s="5" t="n">
        <v>-9788000</v>
      </c>
      <c r="E38" s="5" t="n">
        <v>-9788000</v>
      </c>
    </row>
    <row r="39">
      <c r="A39" s="4" t="inlineStr">
        <is>
          <t>Balances at Jun. 30, 2020</t>
        </is>
      </c>
      <c r="B39" s="6" t="n">
        <v>186000</v>
      </c>
      <c r="C39" s="5" t="n">
        <v>196761000</v>
      </c>
      <c r="D39" s="5" t="n">
        <v>-167309000</v>
      </c>
      <c r="E39" s="5" t="n">
        <v>29638000</v>
      </c>
    </row>
    <row r="40">
      <c r="A40" s="4" t="inlineStr">
        <is>
          <t>Balances (in shares) at Jun. 30, 2020</t>
        </is>
      </c>
      <c r="B40" s="5" t="n">
        <v>18641501</v>
      </c>
    </row>
    <row r="41">
      <c r="A41" s="4" t="inlineStr">
        <is>
          <t>Balances at Mar. 31, 2020</t>
        </is>
      </c>
      <c r="B41" s="6" t="n">
        <v>186000</v>
      </c>
      <c r="C41" s="5" t="n">
        <v>195895000</v>
      </c>
      <c r="D41" s="5" t="n">
        <v>-162599000</v>
      </c>
      <c r="E41" s="5" t="n">
        <v>33482000</v>
      </c>
    </row>
    <row r="42">
      <c r="A42" s="4" t="inlineStr">
        <is>
          <t>Balances (in shares) at Mar. 31, 2020</t>
        </is>
      </c>
      <c r="B42" s="5" t="n">
        <v>18644693</v>
      </c>
    </row>
    <row r="43">
      <c r="A43" s="4" t="inlineStr">
        <is>
          <t>Issuance of common stock and conversion of deferred consideration for asset acquisition</t>
        </is>
      </c>
      <c r="C43" s="5" t="n">
        <v>-32000</v>
      </c>
      <c r="E43" s="5" t="n">
        <v>-32000</v>
      </c>
    </row>
    <row r="44">
      <c r="A44" s="4" t="inlineStr">
        <is>
          <t>Return of restricted stock awards for tax withholdings</t>
        </is>
      </c>
      <c r="C44" s="5" t="n">
        <v>-8000</v>
      </c>
      <c r="E44" s="5" t="n">
        <v>-8000</v>
      </c>
    </row>
    <row r="45">
      <c r="A45" s="4" t="inlineStr">
        <is>
          <t>Return of restricted stock awards for tax withholdings, shares</t>
        </is>
      </c>
      <c r="B45" s="5" t="n">
        <v>-2511</v>
      </c>
    </row>
    <row r="46">
      <c r="A46" s="4" t="inlineStr">
        <is>
          <t>Forfeiture of restricted stock awards (in shares)</t>
        </is>
      </c>
      <c r="B46" s="5" t="n">
        <v>-681</v>
      </c>
    </row>
    <row r="47">
      <c r="A47" s="4" t="inlineStr">
        <is>
          <t>Stock-based compensation</t>
        </is>
      </c>
      <c r="C47" s="5" t="n">
        <v>906000</v>
      </c>
      <c r="E47" s="5" t="n">
        <v>906000</v>
      </c>
    </row>
    <row r="48">
      <c r="A48" s="4" t="inlineStr">
        <is>
          <t>Net loss</t>
        </is>
      </c>
      <c r="D48" s="5" t="n">
        <v>-4710000</v>
      </c>
      <c r="E48" s="5" t="n">
        <v>-4710000</v>
      </c>
    </row>
    <row r="49">
      <c r="A49" s="4" t="inlineStr">
        <is>
          <t>Balances at Jun. 30, 2020</t>
        </is>
      </c>
      <c r="B49" s="6" t="n">
        <v>186000</v>
      </c>
      <c r="C49" s="6" t="n">
        <v>196761000</v>
      </c>
      <c r="D49" s="6" t="n">
        <v>-167309000</v>
      </c>
      <c r="E49" s="6" t="n">
        <v>29638000</v>
      </c>
    </row>
    <row r="50">
      <c r="A50" s="4" t="inlineStr">
        <is>
          <t>Balances (in shares) at Jun. 30, 2020</t>
        </is>
      </c>
      <c r="B50" s="5" t="n">
        <v>18641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9788000</v>
      </c>
      <c r="C4" s="6" t="n">
        <v>-7938000</v>
      </c>
    </row>
    <row r="5">
      <c r="A5" s="3" t="inlineStr">
        <is>
          <t>Adjustments required to reconcile net loss to net cash used in operating activities:</t>
        </is>
      </c>
    </row>
    <row r="6">
      <c r="A6" s="4" t="inlineStr">
        <is>
          <t>Depreciation</t>
        </is>
      </c>
      <c r="B6" s="5" t="n">
        <v>575000</v>
      </c>
      <c r="C6" s="5" t="n">
        <v>683000</v>
      </c>
    </row>
    <row r="7">
      <c r="A7" s="4" t="inlineStr">
        <is>
          <t>Stock-based compensation</t>
        </is>
      </c>
      <c r="B7" s="5" t="n">
        <v>1950000</v>
      </c>
      <c r="C7" s="5" t="n">
        <v>725000</v>
      </c>
    </row>
    <row r="8">
      <c r="A8" s="4" t="inlineStr">
        <is>
          <t>Non-cash interest expense</t>
        </is>
      </c>
      <c r="B8" s="5" t="n">
        <v>300000</v>
      </c>
      <c r="C8" s="5" t="n">
        <v>536000</v>
      </c>
    </row>
    <row r="9">
      <c r="A9" s="4" t="inlineStr">
        <is>
          <t>Change in fair value of derivative liability</t>
        </is>
      </c>
      <c r="C9" s="5" t="n">
        <v>-1117000</v>
      </c>
    </row>
    <row r="10">
      <c r="A10" s="3" t="inlineStr">
        <is>
          <t>Changes in operating assets and liabilities:</t>
        </is>
      </c>
    </row>
    <row r="11">
      <c r="A11" s="4" t="inlineStr">
        <is>
          <t>Accounts payable and accrued liabilities</t>
        </is>
      </c>
      <c r="B11" s="5" t="n">
        <v>234000</v>
      </c>
      <c r="C11" s="5" t="n">
        <v>-599000</v>
      </c>
    </row>
    <row r="12">
      <c r="A12" s="4" t="inlineStr">
        <is>
          <t>Accrued compensation</t>
        </is>
      </c>
      <c r="B12" s="5" t="n">
        <v>-357000</v>
      </c>
      <c r="C12" s="5" t="n">
        <v>-351000</v>
      </c>
    </row>
    <row r="13">
      <c r="A13" s="4" t="inlineStr">
        <is>
          <t>Deferred rent and lease liabilities, net</t>
        </is>
      </c>
      <c r="B13" s="5" t="n">
        <v>153000</v>
      </c>
      <c r="C13" s="5" t="n">
        <v>-168000</v>
      </c>
    </row>
    <row r="14">
      <c r="A14" s="4" t="inlineStr">
        <is>
          <t>Prepaid expenses and other current assets</t>
        </is>
      </c>
      <c r="B14" s="5" t="n">
        <v>-1155000</v>
      </c>
      <c r="C14" s="5" t="n">
        <v>-57000</v>
      </c>
    </row>
    <row r="15">
      <c r="A15" s="4" t="inlineStr">
        <is>
          <t>Net cash used in operating activities</t>
        </is>
      </c>
      <c r="B15" s="5" t="n">
        <v>-8088000</v>
      </c>
      <c r="C15" s="5" t="n">
        <v>-8286000</v>
      </c>
    </row>
    <row r="16">
      <c r="A16" s="3" t="inlineStr">
        <is>
          <t>Investing activities:</t>
        </is>
      </c>
    </row>
    <row r="17">
      <c r="A17" s="4" t="inlineStr">
        <is>
          <t>Purchases of property and equipment</t>
        </is>
      </c>
      <c r="B17" s="5" t="n">
        <v>-377000</v>
      </c>
      <c r="C17" s="5" t="n">
        <v>-268000</v>
      </c>
    </row>
    <row r="18">
      <c r="A18" s="4" t="inlineStr">
        <is>
          <t>Cash acquired in reverse merger transaction</t>
        </is>
      </c>
      <c r="C18" s="5" t="n">
        <v>3008000</v>
      </c>
    </row>
    <row r="19">
      <c r="A19" s="4" t="inlineStr">
        <is>
          <t>Net cash used in (provided by) investing activities</t>
        </is>
      </c>
      <c r="B19" s="5" t="n">
        <v>-377000</v>
      </c>
      <c r="C19" s="5" t="n">
        <v>2740000</v>
      </c>
    </row>
    <row r="20">
      <c r="A20" s="3" t="inlineStr">
        <is>
          <t>Financing activities:</t>
        </is>
      </c>
    </row>
    <row r="21">
      <c r="A21" s="4" t="inlineStr">
        <is>
          <t>Payment of deferred consideration for asset acquisition</t>
        </is>
      </c>
      <c r="B21" s="5" t="n">
        <v>-1000000</v>
      </c>
      <c r="C21" s="5" t="n">
        <v>-1000000</v>
      </c>
    </row>
    <row r="22">
      <c r="A22" s="4" t="inlineStr">
        <is>
          <t>Proceeds from Paycheck Protection Program loan</t>
        </is>
      </c>
      <c r="B22" s="5" t="n">
        <v>718000</v>
      </c>
    </row>
    <row r="23">
      <c r="A23" s="4" t="inlineStr">
        <is>
          <t>Proceeds from sale of common stock, net of offering costs</t>
        </is>
      </c>
      <c r="B23" s="5" t="n">
        <v>22919000</v>
      </c>
      <c r="C23" s="5" t="n">
        <v>9975000</v>
      </c>
    </row>
    <row r="24">
      <c r="A24" s="4" t="inlineStr">
        <is>
          <t>Proceeds from exercises of warrants</t>
        </is>
      </c>
      <c r="B24" s="5" t="n">
        <v>81000</v>
      </c>
    </row>
    <row r="25">
      <c r="A25" s="4" t="inlineStr">
        <is>
          <t>Net cash provided by financing activities</t>
        </is>
      </c>
      <c r="B25" s="5" t="n">
        <v>22718000</v>
      </c>
      <c r="C25" s="5" t="n">
        <v>8975000</v>
      </c>
    </row>
    <row r="26">
      <c r="A26" s="4" t="inlineStr">
        <is>
          <t>Net increase in cash, cash equivalents and restricted cash</t>
        </is>
      </c>
      <c r="B26" s="5" t="n">
        <v>14253000</v>
      </c>
      <c r="C26" s="5" t="n">
        <v>3429000</v>
      </c>
    </row>
    <row r="27">
      <c r="A27" s="4" t="inlineStr">
        <is>
          <t>Cash, cash equivalents and restricted cash, beginning of period</t>
        </is>
      </c>
      <c r="B27" s="5" t="n">
        <v>6733000</v>
      </c>
      <c r="C27" s="5" t="n">
        <v>10463000</v>
      </c>
    </row>
    <row r="28">
      <c r="A28" s="4" t="inlineStr">
        <is>
          <t>Cash, cash equivalents and restricted cash, end of period</t>
        </is>
      </c>
      <c r="B28" s="5" t="n">
        <v>20986000</v>
      </c>
      <c r="C28" s="5" t="n">
        <v>13892000</v>
      </c>
    </row>
    <row r="29">
      <c r="A29" s="3" t="inlineStr">
        <is>
          <t>Supplemental schedule of non-cash investing and financing activities:</t>
        </is>
      </c>
    </row>
    <row r="30">
      <c r="A30" s="4" t="inlineStr">
        <is>
          <t>Issuance of common stock in reverse merger transaction</t>
        </is>
      </c>
      <c r="C30" s="5" t="n">
        <v>10710000</v>
      </c>
    </row>
    <row r="31">
      <c r="A31" s="4" t="inlineStr">
        <is>
          <t>Conversion of deferred asset acquisition consideration upon reverse merger</t>
        </is>
      </c>
      <c r="C31" s="5" t="n">
        <v>1462000</v>
      </c>
    </row>
    <row r="32">
      <c r="A32" s="4" t="inlineStr">
        <is>
          <t>Property and equipment included in accounts payable</t>
        </is>
      </c>
      <c r="B32" s="5" t="n">
        <v>7000</v>
      </c>
      <c r="C32" s="6" t="n">
        <v>113000</v>
      </c>
    </row>
    <row r="33">
      <c r="A33" s="4" t="inlineStr">
        <is>
          <t>Unpaid offering costs</t>
        </is>
      </c>
      <c r="B33" s="6" t="n">
        <v>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Jun. 30, 2020</t>
        </is>
      </c>
      <c r="C1" s="2" t="inlineStr">
        <is>
          <t>Dec. 31, 2019</t>
        </is>
      </c>
      <c r="D1" s="2" t="inlineStr">
        <is>
          <t>Jun. 30, 2019</t>
        </is>
      </c>
      <c r="E1" s="2" t="inlineStr">
        <is>
          <t>Dec. 31, 2018</t>
        </is>
      </c>
    </row>
    <row r="2">
      <c r="A2" s="3" t="inlineStr">
        <is>
          <t>Reconciliation of cash, cash equivalents, and restricted cash</t>
        </is>
      </c>
    </row>
    <row r="3">
      <c r="A3" s="4" t="inlineStr">
        <is>
          <t>Cash and cash equivalents</t>
        </is>
      </c>
      <c r="B3" s="6" t="n">
        <v>19786000</v>
      </c>
      <c r="C3" s="6" t="n">
        <v>6033000</v>
      </c>
      <c r="D3" s="6" t="n">
        <v>13192000</v>
      </c>
    </row>
    <row r="4">
      <c r="A4" s="4" t="inlineStr">
        <is>
          <t>Restricted cash</t>
        </is>
      </c>
      <c r="B4" s="5" t="n">
        <v>1200000</v>
      </c>
      <c r="C4" s="5" t="n">
        <v>700000</v>
      </c>
      <c r="D4" s="5" t="n">
        <v>700000</v>
      </c>
    </row>
    <row r="5">
      <c r="A5" s="4" t="inlineStr">
        <is>
          <t>Cash, cash equivalents and restricted cash</t>
        </is>
      </c>
      <c r="B5" s="6" t="n">
        <v>20986000</v>
      </c>
      <c r="C5" s="6" t="n">
        <v>6733000</v>
      </c>
      <c r="D5" s="6" t="n">
        <v>13892000</v>
      </c>
      <c r="E5" s="6" t="n">
        <v>1046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the Business</t>
        </is>
      </c>
      <c r="B1" s="2" t="inlineStr">
        <is>
          <t>6 Months Ended</t>
        </is>
      </c>
    </row>
    <row r="2">
      <c r="B2" s="2" t="inlineStr">
        <is>
          <t>Jun. 30, 2020</t>
        </is>
      </c>
    </row>
    <row r="3">
      <c r="A3" s="3" t="inlineStr">
        <is>
          <t>Organization and Description of the Business [Abstract]</t>
        </is>
      </c>
    </row>
    <row r="4">
      <c r="A4" s="4" t="inlineStr">
        <is>
          <t>Organization and Description of the Business</t>
        </is>
      </c>
      <c r="B4" s="4" t="inlineStr">
        <is>
          <t>1. Organization and Description of the Business
Armata Pharmaceuticals, Inc. (“Armata”, and together with its subsidiaries referred to herein as, the “Company”) is a clinical-stage biotechnology company focused on the development of precisely targeted bacteriophage therapeutics for the treatment of antibiotic-resistant infections using its proprietary bacteriophage-based technology. The Company was created as a result of a business combination between C3J Therapeutics, Inc. (“C3J”), a Washington company,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6906 shares of AmpliPhi common stock. The shares were then adjusted further to account for a reverse split of AmpliPhi common stock at a reverse split ratio of 1‑for‑14. All share and per share amounts have been retrospectively adjusted to give effect to the exchange of C3J common stock and the reverse split of AmpliPhi common stock.
Immediately prior to the closing of the Merger, AmpliPhi changed its name to Armata Pharmaceuticals, Inc. Armata’s common stock is traded on the NYSE American exchange under the ticker symbol “ARMP.”
Immediately following the Merger, certain existing C3J shareholders purchased $10.0 million in Armata common stock. After the Merger and such concurrent private placement, the former C3J security holders owned approximately 76% of the aggregate number of shares of Armata’s common stock and the security holders of AmpliPhi as of immediately prior to the Merger owned approximately 24% of the aggregate number of shares of Armata’s common stock. In addition, upon closing of the Merger, five of the seven members of the board of directors were appointed by C3J.
In connection with the Merger, C3J was considered the accounting acquirer of AmpliPhi because C3J’s shareholders retained a majority control of ownership of the Company subsequent to the Merger. In addition, the seven-member board of directors of the combined company include five members established by C3J. Therefore, the historical financial statements presented herein prior to the closing of the Merger are the historical financial statements of C3J.
C3J’s predecessor, C3 Jian, Inc., was incorporated under the laws of the State of California on November 4, 2005. On February 26, 2016, as part of a reorganization transaction, C3 Jian, Inc. merged with a wholly owned subsidiary of C3J, and as part of this process, C3 Jian, Inc. was converted to a limited liability company organized under the laws of the State of California named C3 Jian, LLC. Prior to the Merger, C3J was privately held and was financed principally through a series of equity financ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March 27, 2020, the Company completed a private placement transaction and sold to Innoviva Inc. (“Innoviva”) 8,710,800 newly issued shares of the Company’s common stock and warrants to purchase 8,710,800 shares of common stock, with an exercise price per share of $2.87 (the “Private Placement”). Each share of common stock was sold together with one common warrant granting the warrant holder the right to purchase an additional share of common stock at $2.87 per share. The Private Placement was closed in two tranches raising total gross proceeds of $25.0 million.
As of June 30, 2020, the Company had cash and cash equivalents of $19.8 million. Considering the Company’s current cash resources, management believes the Company’s existing resources will be sufficient to fund the Company’s planned operations through the first half of 2021. For the foreseeable future, the Company’s ability to continue its operations is dependent upon its ability to obtain additional capital.
Management plans to raise additional capital through equity offerings, debt financings, or other capital sources, including potential collaborations, grants, licensing of intellectual property, and other similar arrangements. While management believes this plan to raise additional funds will alleviate the conditions that raise substantial doubt,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6:20Z</dcterms:created>
  <dcterms:modified xmlns:dcterms="http://purl.org/dc/terms/" xmlns:xsi="http://www.w3.org/2001/XMLSchema-instance" xsi:type="dcterms:W3CDTF">2020-08-13T16:06:20Z</dcterms:modified>
</cp:coreProperties>
</file>